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Liquidity and Management's Plan" sheetId="8" r:id="rId8"/>
    <s:sheet name="Inventory" sheetId="9" r:id="rId9"/>
    <s:sheet name="Accounts Payable and Accrued Li" sheetId="10" r:id="rId10"/>
    <s:sheet name="Property and Equipment" sheetId="11" r:id="rId11"/>
    <s:sheet name="License and Development Agreeme" sheetId="12" r:id="rId12"/>
    <s:sheet name="License Obligations" sheetId="13" r:id="rId13"/>
    <s:sheet name="Other License Agreements and Ac" sheetId="14" r:id="rId14"/>
    <s:sheet name="Note Payable (MidCap Loan)" sheetId="15" r:id="rId15"/>
    <s:sheet name="Derivative Financial Instrument" sheetId="16" r:id="rId16"/>
    <s:sheet name="Stockholders' Equity" sheetId="17" r:id="rId17"/>
    <s:sheet name="Commitments and Contingencies" sheetId="18" r:id="rId18"/>
    <s:sheet name="Organization, Basis of Presen19" sheetId="19" r:id="rId19"/>
    <s:sheet name="Inventory (Tables)" sheetId="20" r:id="rId20"/>
    <s:sheet name="Accounts Payable and Accrued 21" sheetId="21" r:id="rId21"/>
    <s:sheet name="Property and Equipment (Tables)" sheetId="22" r:id="rId22"/>
    <s:sheet name="Derivative Financial Instrume23" sheetId="23" r:id="rId23"/>
    <s:sheet name="Stockholders' Equity (Tables)" sheetId="24" r:id="rId24"/>
    <s:sheet name="Organization, Basis of Presen25" sheetId="25" r:id="rId25"/>
    <s:sheet name="Liquidity and Management's Pl26" sheetId="26" r:id="rId26"/>
    <s:sheet name="Inventory - Summary of Inventor" sheetId="27" r:id="rId27"/>
    <s:sheet name="Accounts Payable and Accrued 28" sheetId="28" r:id="rId28"/>
    <s:sheet name="Property and Equipment - Summar" sheetId="29" r:id="rId29"/>
    <s:sheet name="Property and Equipment - Additi" sheetId="30" r:id="rId30"/>
    <s:sheet name="License and Development Agree31" sheetId="31" r:id="rId31"/>
    <s:sheet name="License and Development Agree32" sheetId="32" r:id="rId32"/>
    <s:sheet name="License and Development Agree33" sheetId="33" r:id="rId33"/>
    <s:sheet name="License Obligations - Evonik De" sheetId="34" r:id="rId34"/>
    <s:sheet name="Other License Agreements and 35" sheetId="35" r:id="rId35"/>
    <s:sheet name="Note Payable (MidCap Loan) - Ad" sheetId="36" r:id="rId36"/>
    <s:sheet name="Derivative Financial Instrume37" sheetId="37" r:id="rId37"/>
    <s:sheet name="Derivative Financial Instrume38" sheetId="38" r:id="rId38"/>
    <s:sheet name="Stockholders' Equity - Addition" sheetId="39" r:id="rId39"/>
    <s:sheet name="Stockholders' Equity - Summary " sheetId="40" r:id="rId40"/>
    <s:sheet name="Stockholders' Equity - Weighted" sheetId="41" r:id="rId41"/>
    <s:sheet name="Stockholders' Equity - Summar42" sheetId="42" r:id="rId42"/>
    <s:sheet name="Stockholders' Equity - Summar43" sheetId="43" r:id="rId43"/>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DSI</t>
  </si>
  <si>
    <t>Entity Registrant Name</t>
  </si>
  <si>
    <t>BIODELIVERY SCIENC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Total assets</t>
  </si>
  <si>
    <t>Current liabilities:</t>
  </si>
  <si>
    <t>Accounts payable and accrued liabilities</t>
  </si>
  <si>
    <t>Notes payable, current maturities, net</t>
  </si>
  <si>
    <t>Deferred revenue, current</t>
  </si>
  <si>
    <t>Derivative liability</t>
  </si>
  <si>
    <t>Total current liabilities</t>
  </si>
  <si>
    <t>Notes payable, less current maturities, net</t>
  </si>
  <si>
    <t>Deferred revenue, long-term</t>
  </si>
  <si>
    <t>Other long-term liabilities</t>
  </si>
  <si>
    <t>Total liabilities</t>
  </si>
  <si>
    <t>Commitments and contingencies (Notes 7 and 12)</t>
  </si>
  <si>
    <t xml:space="preserve"> </t>
  </si>
  <si>
    <t>Stockholders' (deficit) equity:</t>
  </si>
  <si>
    <t>Preferred Stock, $.001 par value; 5,000,000 shares authorized; 2,093,155 shares of Series A Non-Voting Convertible Preferred Stock outstanding at September 30, 2016 and December 31, 2015</t>
  </si>
  <si>
    <t>Common Stock, $.001 par value; 75,000,000 shares authorized; 54,133,511 and 52,730,799 shares issued; 54,118,020 and 52,715,308 shares outstanding at September 30, 2016 and December 31, 2015, respectively</t>
  </si>
  <si>
    <t>Additional paid-in capital</t>
  </si>
  <si>
    <t>Treasury stock, at cost, 15,491 shares</t>
  </si>
  <si>
    <t>Accumulated deficit</t>
  </si>
  <si>
    <t>Total stockholders' (deficit) equity</t>
  </si>
  <si>
    <t>Total liabilities and stockholders' (deficit)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 USD ($) $ in Thousands</t>
  </si>
  <si>
    <t>3 Months Ended</t>
  </si>
  <si>
    <t>Sep. 30, 2015</t>
  </si>
  <si>
    <t>Revenues:</t>
  </si>
  <si>
    <t>Product sales</t>
  </si>
  <si>
    <t>Product royalty revenues</t>
  </si>
  <si>
    <t>Research and development reimbursements</t>
  </si>
  <si>
    <t>Contract revenues</t>
  </si>
  <si>
    <t>Total Revenues:</t>
  </si>
  <si>
    <t>Cost of sales</t>
  </si>
  <si>
    <t>Expenses:</t>
  </si>
  <si>
    <t>Research and development</t>
  </si>
  <si>
    <t>General and administrative</t>
  </si>
  <si>
    <t>Total Expenses:</t>
  </si>
  <si>
    <t>Loss from operations</t>
  </si>
  <si>
    <t>Interest expense, net</t>
  </si>
  <si>
    <t>Derivative gain</t>
  </si>
  <si>
    <t>Other (expense) income, net</t>
  </si>
  <si>
    <t>Net loss</t>
  </si>
  <si>
    <t>Basic and diluted loss per share:</t>
  </si>
  <si>
    <t>Weighted average common stock shares outstanding, basic and diluted:</t>
  </si>
  <si>
    <t>Condensed Consolidated Statement of Stockholders' (Deficit) Equity (Unaudited) - 9 months ended Sep. 30, 2016 - USD ($) $ in Thousands</t>
  </si>
  <si>
    <t>Total</t>
  </si>
  <si>
    <t>Common Stock [Member]</t>
  </si>
  <si>
    <t>Additional Paid-In Capital [Member]</t>
  </si>
  <si>
    <t>Treasury Stock [Member]</t>
  </si>
  <si>
    <t>Accumulated Deficit [Member]</t>
  </si>
  <si>
    <t>Series A Preferred Stock [Member]</t>
  </si>
  <si>
    <t>Beginning Balance at Dec. 31, 2015</t>
  </si>
  <si>
    <t>Beginning Balance, shares at Dec. 31, 2015</t>
  </si>
  <si>
    <t>Stock-based compensation</t>
  </si>
  <si>
    <t>Exercise of stock options</t>
  </si>
  <si>
    <t>Exercise of stock options, shares</t>
  </si>
  <si>
    <t>Vesting of restricted stock awards</t>
  </si>
  <si>
    <t>Vesting of restricted stock awards, shares</t>
  </si>
  <si>
    <t>Common stock issuance upon retirement</t>
  </si>
  <si>
    <t>Common stock issuance upon retirement, shares</t>
  </si>
  <si>
    <t>Equity financing costs</t>
  </si>
  <si>
    <t>Ending Balance at Sep. 30, 2016</t>
  </si>
  <si>
    <t>Ending Balance, shares at Sep. 30, 2016</t>
  </si>
  <si>
    <t>Condensed Consolidated Statements of Cash Flows (Unaudited) - USD ($) $ in Thousands</t>
  </si>
  <si>
    <t>Operating activities:</t>
  </si>
  <si>
    <t>Depreciation</t>
  </si>
  <si>
    <t>Accretion of debt discount</t>
  </si>
  <si>
    <t>Amortization of intangible assets</t>
  </si>
  <si>
    <t>Stock-based compensation expense</t>
  </si>
  <si>
    <t>Changes in assets and liabilities:</t>
  </si>
  <si>
    <t>Accounts receivable</t>
  </si>
  <si>
    <t>Inventories</t>
  </si>
  <si>
    <t>Prepaid expenses and other assets</t>
  </si>
  <si>
    <t>Accounts payable and accrued expenses</t>
  </si>
  <si>
    <t>Deferred revenue</t>
  </si>
  <si>
    <t>Net cash flows from operating activities</t>
  </si>
  <si>
    <t>Investing activities:</t>
  </si>
  <si>
    <t>Purchase of equipment</t>
  </si>
  <si>
    <t>Net cash flows from investing activities</t>
  </si>
  <si>
    <t>Financing activities:</t>
  </si>
  <si>
    <t>Proceeds from exercise of stock options</t>
  </si>
  <si>
    <t>Proceeds from issuance of common stock</t>
  </si>
  <si>
    <t>Proceeds from exercise of common stock warrants</t>
  </si>
  <si>
    <t>Payment on note payable</t>
  </si>
  <si>
    <t>Proceeds from notes payable</t>
  </si>
  <si>
    <t>Payment of deferred financing fees</t>
  </si>
  <si>
    <t>Return of short swing profits</t>
  </si>
  <si>
    <t>Net cash flows from financing activities</t>
  </si>
  <si>
    <t>Net change in cash and cash equivalents</t>
  </si>
  <si>
    <t>Cash and cash equivalents at beginning of year</t>
  </si>
  <si>
    <t>Cash and cash equivalents at end of period</t>
  </si>
  <si>
    <t>Cash paid for interest</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or
“BDSI”)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5 has been derived from the Company’s
audited consolidated financial statements included in its annual
report on Form 10-K for the year ended December 31, 2015.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5. The
Company has made certain reclassifications in this report’s
footnote tables for the year ending December 31, 2015 to
conform to the current period presentation. This reclassification
had no effect on the measurement of total expenses, loss from
operations, or net loss.
Operating results for the three and nine month periods ended
September 30, 2016 are not necessarily indicative of results for
the full year or any other future periods.
As used herein, the Company’s common stock, par value $.001
per share, is referred to as the “Common Stock.”
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
Use of estimates in financial statements
The preparation of the accompanying condensed consolidated
financial statements requires management to make certain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assumptions.
Inventory
Inventories are stated at the lower of cost or market value with
costs determined on the first-in, first-out method. Inventory
consists of raw materials, work in process and finished goods. Raw
materials include the active pharmaceutical ingredients required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s of September 30, 2016 or December 31, 2015.
Deferred revenue
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Revenue recognition
Net Product Sales
Product Sales ®
As of September 30, 2016 and December 31, 2015, the Company had
$1.9 million in each period, respectively, of deferred revenue
related to sales to wholesalers for which future returns could not
be reasonably estimated at the time of sale. Deferred revenue is
recognized as revenue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September 30, 2016 and December 31, 2015 (see Note 4).
Product Returns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rompt Payment Discounts-
Gross to Net Accruals ®
Once the Company has adequate experience with measuring returns, it
will then be able to record sales ex-factory.
Deferred Cost of Sales
The Company defers its cost of sales in connection with
BUNAVAIL ®
Cost of Sales
For BUNAVAIL ® ®
Cost of sales also includes the direct costs attributable to the
production of the Company’s BREAKYL ™ ™
Fair value of financial assets and liabilities
The Company measures the fair value of financial assets and
liabilitie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In May 2014, the Financial Accounting Standards Board
(“FASB”) issued Accounting Standards Update 2014-09,
“Revenue from Contracts with Customers,” Revenue from Contracts with Customers
The FASB’s new leases standard, ASU 2016-02 Leases
both types of leases (i.e. operating and capital leases)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The
Company is currently in the process of evaluating the impact that
this new leasing ASU will have on its condensed consolidated
financial statements.
In March 2016, the FASB issued ASU
2016-09, Improvements to Employee Share-Based Payment
Accounting</t>
  </si>
  <si>
    <t>Liquidity and Management's Plans</t>
  </si>
  <si>
    <t>Text Block [Abstract]</t>
  </si>
  <si>
    <t>2. Liquidity and management’s
plans:
At September 30, 2016, the Company had cash and cash equivalents of
approximately $44.7 million. The Company used $38.9 million of cash
during the nine months ended, September 30, 2016 and had
stockholders’ deficit of $5.1 million, versus
stockholders’ equity of $31.7 million at December 31,
2015. Based on the Company’s current operational plan and
budget, the Company expects that it has sufficient cash to manage
its business into the third quarter of 2017, although this
estimation assumes that the Company does not accelerate the
development of existing product candidates, or acquire other drug
development opportunities or otherwise face unexpected events,
costs or contingencies, any of which could affect the
Company’s cash requirements.
Additional capital will likely be required to support the
Company’s ongoing commercialization activities for
BUNAVAIL ® ®</t>
  </si>
  <si>
    <t>Inventory Disclosure [Abstract]</t>
  </si>
  <si>
    <t>3. Inventory:
The following table represents the components of inventory as
of:
September 30, 2016 December 31, 2015
Raw materials &amp; supplies $ 995 $ 443
Work-in-process 1,979 1,216
Finished goods 1,044 899
Total inventories $ 4,018 $ 2,558</t>
  </si>
  <si>
    <t>Accounts Payable and Accrued Liabilities</t>
  </si>
  <si>
    <t>Payables and Accruals [Abstract]</t>
  </si>
  <si>
    <t>4. Accounts payable and accrued
liabilities:
The following table represents the components of accounts payable
and accrued liabilities as of:
September 30, 2016 December 31, 2015
Accounts payable $ 10,533 $ 10,177
Accrued price adjustments 442 317
Accrued rebates 4,120 4,471
Accrued chargebacks 15 65
Accrued compensation and benefits 2,314 1,917
Accrued royalties 410 431
Accrued clinical trial costs 128 584
Accrued manufacturing costs 200 183
Accrued sales and marketing costs 8 880
Accrued other 669 476
Total accounts payable and accrued expenses $ 18,839 $ 19,501</t>
  </si>
  <si>
    <t>Property and Equipment</t>
  </si>
  <si>
    <t>Property, Plant and Equipment [Abstract]</t>
  </si>
  <si>
    <t>5. Property and Equipment:
Property and equipment, summarized by major category, consist of
the following as of:
September 30, 2016 December 31, 2015
Machinery &amp; equipment $ 4,434 $ 580
Computer equipment &amp; software 463 460
Office furniture &amp; equipment 202 200
Leasehold improvements 53 53
Idle equipment 1,440 4,983
Total 6,592 6,276
Less accumulated depreciation (2,339 ) (2,014 )
Total property, plant &amp; equipment, net $ 4,253 $ 4,262
Depreciation expense for the nine month periods ended
September 30, 2016 and September 30, 2015, was
approximately $0.3 million and $0.2 million, respectively.
Depreciation expense for the three month periods ended
September 30, 2016 and September 30, 2015, was
approximately $0.1 million and $0.08 million, respectively.</t>
  </si>
  <si>
    <t>License and Development Agreements</t>
  </si>
  <si>
    <t>Business Combinations [Abstract]</t>
  </si>
  <si>
    <t>6. License and Development
Agreements:
The Company has periodically entered into license and development
agreements to develop and commercialize certain of its products.
The arrangements typically are multi-deliverable arrangements that
are funded through upfront payments, milestone payments, royalties
and other forms of payment to the Company.
Meda License, Development and Supply Agreements
On January 27, 2015, the Company announced that it had entered
into an assignment and revenue sharing agreement with Meda to
return to the Company the marketing authorization for
ONSOLIS ® ®
Efforts to extend the Company’s supply agreement with its
ONSOLIS ® ®
On May 11, 2016, the Company
and Collegium Pharmaceutical, Inc.
(“Collegium”) executed a definitive License and
Development Agreement (the “License Agreement”) under
which the Company has granted the exclusive rights to develop and
commercialize ONSOLIS ®
Collegium License and Development Agreement
On May 11, 2016, the Company and Collegium executed a
License Agreement under which the Company granted Collegium the
exclusive rights to develop and commercialize ONSOLIS ®
Under the terms of the License Agreement, Collegium will
be responsible for the manufacturing, distribution, marketing and
sales of ONSOLIS ® ® ® ®
Financial terms of the License Agreement include:
• a $2.5 million upfront non-refundable
payment, payable to the Company within 30 days of execution of the
License Agreement (received June 2016);
• reimbursement to the Company for a
pre-determined amount of the remaining expenses associated with the
ongoing transfer of the manufacturing of ONSOLIS ®
• $4 million payable to the Company
upon first commercial sale of ONSOLIS ®
• up to $17 million in potential
payments to the Company based on achievement of certain performance
and sales milestones; and
• upper-teen percent royalties payable
by Collegium to the Company based on various annual U.S.
net sales thresholds, subject to customary adjustments and the
royalty sharing arrangements described below.
The License Agreement also contains customary termination
provisions that include a right by either party to terminate upon
the other party’s uncured material breach, insolvency or
bankruptcy, as well as in the event a certain commercial milestone
is not met.
ONSOLIS ® ® ® ® ®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 ™
The remaining milestone payments owed pursuant to the Endo
Agreement are expected to be recognized as revenue as they are
achieved, except that $20 of the $50 million regulatory approval
milestone received in November 2015. Such amount is associated
with the Patent Life Extension and is contingently refundable from
2020 to 2027. The $20 million will be earned over the extended
84 month patent period as it is contingently refundable pending a
generic product commercially launched in the U.S. during the patent
extension period. Sales threshold payments and sales-based
royalties will be recognized as they accrue under the terms of the
Endo Agreement.
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densed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
Beginning in March 2014, total reimbursable contractor costs
exceeded a set threshold, at which point all such expenses have
been borne at a rate of 50% by Endo and 50% by the Company. Endo
has continued to reimburse the Company for 100% of such costs, with
50% thereof to be taken by Endo as a credit against potential
future milestones associated with achievement of certain regulatory
events. During the nine months ended September 30, 2016 and 2015,
the Company recognized $0.01 and $0.09 million, respectively, of
reimbursable expenses related to the Endo Agreement, which is
recorded as research and development reimbursement revenue on the
accompanying condensed consolidated statement of operations. During
the three months ended September 30, 2016 and 2015, the Company
recognized $0.01 and $0.06 million, respectively, of reimbursable
expenses related to the Endo Agreement, which is recorded as
research and development reimbursement revenue on the accompanying
condensed consolidated statement of operations.
On December 23, 2014, the Company and Endo announced the
submission of an NDA for BELBUCA ™ ™ ™
On February 22, 2016, the Company and Endo announced the
commercial availability of BELBUCA ™ ™</t>
  </si>
  <si>
    <t>License Obligations</t>
  </si>
  <si>
    <t>7. License Obligations:
Arcion License Agreement
On March 26, 2013, the Company entered into a license
agreement with Arcion Therapeutics, Inc. (the “Arcion
Agreement”) pursuant to which Arcion granted to the Company
an exclusive commercial world-wide license to develop, manufacture,
market, and sell gel
products containing clonidine (or a derivative thereof) for the
treatment of painful diabetic neuropathy (“PDN”) and
other indications (the “Arcion Products”).
On March 30, 2015, the Company announced that the primary
efficacy endpoint in its initial Phase 3 clinical study of
Clonidine Topical Gel compared to placebo for the treatment of PDN
did not meet statistical significance, although certain secondary
endpoints showed statistically significant improvement over
placebo. Final analysis of the study identified a sizeable patient
population with a statistically significant improvement in pain
score vs placebo. Following thorough analysis of the data and
identification of the reasons behind the study results, the Company
initiated a second study. The study incorporated significant
learnings from previously conducted studies and involved tightened
and additional inclusion criteria to improve assay sensitivity,
reduce bias and ensure compliance with enrollment criteria. On
August 4, 2016, the Company announced that it had reached its
target number of subjects to be randomized in its multi-center,
double-blind, placebo-controlled Phase 2b study assessing the
efficacy and safety of Clonidine Topical Gel in the treatment of
PDN. Based on the timing of randomization of the last patient, the
Company now expects topline results of the study will be available
by the end of 2016, which puts it six to eight weeks ahead of
schedule.
Evonik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and Evonik has also granted to the Company two exclusive
options to acquire exclusive worldwide licenses, with rights of
sublicense, to certain patents and other intellectual property
rights of Evonik to develop and commercialize certain products
containing buprenorphine. If such options are exercised, such
licenses would be memorialized in the Evonik License Agreement (as
defined below).
Upon execution of the Development Agreement and the delivery by
Evonik to the Company of certain data and results achieved by
Evonik from prior work performed by Evonik relating to the Product,
the Company is obligated to pay to Evonik an initial,
non-refundable, non-creditable, one-time payment as well as
development service fees for work to be completed, which together
totals up to $2.16 million in accordance with an estimated budget
set out in the Development Agreement (the “Estimated
Budget”) for the mutually agreed Project. Evonik shall not
bill the Company for amounts greater than the Estimated Budget
unless change orders are executed by both parties. As of September
30, 2016, the Company has paid $2.85 million toward the Estimated
Budget in addition to executed change orders.
Should Evonik and the Company enter into the Evonik License
Agreement following the attainment of a Phase 1 ready formulation
of the Evonik Product for one or both of the opioid dependence or
pain management indications, the Company would pay Evonik a
non-refundable, non-creditable one-time payment in conjunction with
certain future regulatory filings and approvals and royalties on
net sales of the Evonik Product.
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performed under the Development Agreement through
the effective date of termination, including any reasonable,
documented, non-cancelable third party costs and any reasonable,
documented wind-down costs reasonably incurred by Evonik in
connection with the Evonik Project. Should the Company terminate
for reasons other than for a material, uncured breach by Evonik or
Evonik’s bankruptcy, Evonik shall have the right to use any
and all data and intellectual property generated under the Evonik
Project for any purpose.
This product candidate is currently in the pre-clinical stage of
development with plans underway for an Investigational New Drug
Application submission in early 2017.</t>
  </si>
  <si>
    <t>Other License Agreements and Acquired Product Rights</t>
  </si>
  <si>
    <t>Goodwill and Intangible Assets Disclosure [Abstract]</t>
  </si>
  <si>
    <t>8. Other license agreements and
acquired product rights:
TTY License and Supply Agreement
On October 7, 2010, the Company announced a license and supply
agreement with TTY Biopharm Co., Ltd. (“TTY”) for the
exclusive rights to develop and commercialize BEMA ® ®
period from October 4, 2010 until the date fifteen years after
first commercial sale unless the agreement is extended in writing
or earlier terminated as provided for in the agreement.
On February 4, 2016 and June 30, 2016, the Company received
separate payments of $0.24 million each from TTY and on October 4,
2016 a payment of $0.4 million, all which related to royalties
based on PAINKYL ™ ™</t>
  </si>
  <si>
    <t>Note Payable (MidCap Loan)</t>
  </si>
  <si>
    <t>Debt Disclosure [Abstract]</t>
  </si>
  <si>
    <t>9. Note Payable (MidCap
Loan):
On May 29, 2015, the Company entered into a $30 million
secured loan facility (the “Loan”) with MidCap
Financial Trust, as agent and lender (“MidCap”),
pursuant to the terms and conditions of the Amended and Restated
Credit and Security Agreement, dated as of May 29, 2015 (the
“Credit Agreement”), between the Company and MidCap.
The Credit Agreement is a restatement, amendment and modification
of a prior Credit and Security Agreement, dated as of July 5,
2013 (the “Prior Agreement”), between the Company,
MidCap Financial SBIC, LLP, a predecessor to MidCap, and certain
lenders thereto. The Credit Agreement restructures, renews, extends
and modifies the obligations under the Prior Agreement and the
other financing documents executed in connection with the Prior
Agreement (the “Prior Loan”). The Company received net
Loan proceeds in the aggregate amount of approximately $20.1
million and will use the Loan proceeds for general corporate
purposes or other activities of the Company permitted under the
Credit Agreement.
The Loan (as amended in May 2016 and as described below) has a term
of 42 months, with interest only payments for the first 19 months.
The interest rate is 8.45% plus a LIBOR floor of 0.5% (total of
8.95% at September 30, 2016), with straight line amortization of
principal payments commencing on June 1, 2016, in an amount
equal to $1.3 million per month. Upon execution of the Credit
Agreement, the Company paid to MidCap a closing fee from the prior
loan of approximately $0.4 million. Upon repayment in full of the
Loan, the Company is obligated to make a final payment fee equal to
2.75% of the aggregate Loan amount. The 2.75% exit fee has been
recorded as deferred loan costs, the current portion of which is
included in notes payable, current maturities, net and the
long-term portion is in note payable, less current maturities, net,
being amortized over the life of the loan. The amounts payable are
recorded as other long-term liabilities.
In addition, the Company may prepay all or any portion of the Loan
at any time subject to a prepayment premium of: (i) 5% of the
Loan amount prepaid in the first year following the execution of
the Credit Agreement and (ii) 3% of the Loan amount prepaid in
each year thereafter.
The obligations of the Company under the Credit Agreement are
secured by a first priority lien in favor of MidCap on
substantially all of the Company’s existing and
after-acquired assets, but excluding certain intellectual property
and general intangible assets of the Company (but not any proceeds
thereof). The obligations of the Company under the Credit Agreement
are also secured by a first priority lien on the equity interests
held by the Company. The Company entered into and reaffirmed, as
applicable, customary pledge and intellectual property security
agreements to evidence the security interest in favor of
MidCap.
Under the Credit Agreement, the Company is subject to affirmative
covenants which are customary for financings of this type,
including, but not limited to, the obligations of the Company to:
(i) maintain good standing and governmental authorizations,
(ii) provide certain information and notices to MidCap,
(iii) deliver quarterly and annual financial statements to
MidCap, (iv) maintain insurance, property and books and
records, (v) discharge all taxes, (vi) protect its
intellectual property and (vii) generally protect the
collateral granted to MidCap.
The Company is also subject to negative covenants customary for
financings of this type, including, but not limited to, that it may
not: (i) enter into a merger or consolidation or certain change of
control events without complying with the terms of the Credit
Agreement, (ii) incur liens on the collateral, (iii) incur
additional indebtedness, (iv) dispose of any property, (v) amend
material agreements or organizational documents, (vi) change its
business, jurisdictions of organization or its organizational
structures or types, (vii) declare or pay dividends (other than
dividends payable solely in Common Stock), (viii) make certain
investments or acquisitions except under certain circumstances as
set forth in the Credit Agreement, or (ix) enter into certain
transactions with affiliates, in each case subject to certain
exceptions provided for in the Credit Agreement. Notwithstanding
the foregoing, the Credit Agreement amends certain negative
covenants contained in the Prior Agreement such that (i) licensing
and acquisitions are added as permitted business activities of the
Company and (ii) the Company is no longer required to obtain
the prior written consent of MidCap for any in-licensing, product
or entity acquisitions by the Company by way of merger or
consolidation, so long as no event of default has occurred and
certain financial metrics are adhered to.
The Credit Agreement provides for several events of default under
the Loan. Upon the occurrence of any event of default, the
Company’s obligations under the Credit Agreement will bear
interest at a rate equal to the lesser of: (i) 4% above the rate of
interest applicable to such obligations immediately prior to the
occurrence of the event of default and (ii) the maximum rate
allowable under law.
The debt discount is related to warrants on the Prior Loan, which
was amended in 2015. The discount is being amortized to interest
expense over the life of the amended loan. On May 5, 2016, the
Company entered into an amendment to the Credit Agreement between
the Company, MidCap and the lenders thereto (the
“Lenders”) extending the interest only period of the
Loan through the end of 2016. Beginning on January 1, 2017, the
principal amount owed under the Loan will then be amortized over
the remaining 23 months of the Loan. In association with the
extension of the interest only period, the Lenders were issued
warrants to purchase a total of 84,986 shares of Common Stock at an
exercise price of $3.53 per share.
The balance of the Loan as of September 30, 2016 is $29.2 million,
and is recorded in the accompanying condensed consolidated balance
sheet, net of unamortized discount of $0.8 million.</t>
  </si>
  <si>
    <t>Derivative Financial Instruments</t>
  </si>
  <si>
    <t>Derivative Instruments and Hedging Activities Disclosure [Abstract]</t>
  </si>
  <si>
    <t>10. Derivative Financial
Instruments:
The Company generally does not use derivative instruments to hedge
exposures to cash-flow risks or market-risks that may affect the
fair value of its financial instruments. However, certain other
financial instruments, such as warrants and embedded conversion
features that are indexed to the Company’s Common Stock, are
classified as liabilities when either: (a) the holder
possesses rights to a net-cash settlement or (b) physical or
net-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estimated on the
settlement date using the Black-Scholes valuation model that uses
assumptions for expected volatility, expected dividends, expected
term, and the risk-free interest rate, and then adjusted to fair
value at the close of each reporting period.
The following table summarizes assets and liabilities measured at
fair value on a recurring basis at September 30, 2016 and
December 31, 2015, respectively:
September 30, 2016 December 31, 2015
Level 1
Level 2
Level 3 Total
Level 1
Level 2
Level 3 Total
Fair Value
Measurements Using:
Liabilities
Derivative liabilities- free standing warrants $
— $ 100 $
— $ 100 $
— $
— $
— $
—
The table below provides a reconciliation of the beginning and
ending balances for the liabilities measured at fair value using
observable inputs (Level 2). The table reflects net gains and
losses for all financial liabilities categorized as Level 2 as of
September 30, 2016 and December 31, 2015.
$ Number of Warrants
Liabilities:
Warrant liability as of December 31, 2015 $
—
—
Increase due to issuance of warrants 136 84,986
Decrease due to fair value of warrants (36 )
—
Warrant liability as of September 30, 2016 $ 100 84,986
The derivative gain recognized in the condensed consolidated
statements of operations reflects the change in fair value of these
warrant liabilities.</t>
  </si>
  <si>
    <t>Stockholders' Equity</t>
  </si>
  <si>
    <t>Equity [Abstract]</t>
  </si>
  <si>
    <t>11. Stockholders’
Equity:
Stock-based compensation
During the nine months ended September 30, 2016, a total of 481,303
options to purchase Common Stock, with an aggregate fair market
value of approximately $1.6 million, were granted to Company
employees, directors and contractors. The options granted have a
term of 10 years from the grant date and vest ratably over a
three year period for employees and contractors and options for
directors vest half upon issuance and the remaining half the
following year. The fair value of each option is amortized as
compensation expense evenly through the vesting period.
The Company’s stock-based compensation expense is allocated
between research and development and selling, general and
administrative as follows:
Three months ended,
Nine months ended,
September 30,
September 30,
September 30,
September 30,
Stock-based compensation expense 2016 2015 2016 2015
Research and Development $ 0.5 $ 1.1 $ 2.1 $ 3.1
Selling, General and Administrative $ 3.6 $ 3.9 $ 9.5 $ 9.6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The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nine months ended September 30,
2016 follows:
Expected price volatility 62.36% - 82.38%
Risk-free interest rate 0.56% - 1.70%
Weighted average expected life in years 6 years
Dividend yield
—
Option activity during the nine months ended September 30, 2016 was
as follows:
Number of Shares Weighted Average Exercise Price Per Share Aggregate Intrinsic Value
Outstanding at January 1, 2016 3,397,529 $ 5.42
Granted in 2016
Officers and Directors 95,000 2.34
Others 386,303 3.49
Exercised (147,425 ) 2.01
Forfeitures (394,898 ) 9.06
Outstanding at September 30, 2016 3,336,509 $ 4.83 $ 459
As of September 30, 2016, options exercisable totaled 2,559,949.
There was approximately $17.2 million of unrecognized compensation
cost related to non-vested share-based compensation awards,
including options and restricted stock units (“RSUs”)
granted. These costs will be expensed through 2019.
Earnings Per Share
During the nine months ended September 30, 2016 and 2015,
outstanding stock options, RSUs, warrants and convertible preferred
stock of 10,196,872 and 9,582,513, respectively, were not included
in the computation of diluted earnings per share, because to do so
would have had an antidilutive effect. During the three months
ended September 30, 2016 and 2015, outstanding stock options, RSUs,
warrants and convertible preferred stock of 9,986,447 and
9,743,687, respectively, were not included in the computation of
diluted earnings per share, because to do so would have had an
antidilutive effect.
Restricted Stock Units
During the nine months ended September 30, 2016, 1,406,000
restricted stock units (“RSUs”) were granted to the
Company’s executive officers, directors and employees, with a
fair market value of approximately $4.6 million. The fair value of
restricted units is determined using quoted market prices of the
Common Stock and the number of shares expected to vest. These RSUs
were issued under the Company’s 2011 Equity Incentive Plan,
as amended, and vest in equal installments over three years for the
executive officers, vest in equal installments over two years for
directors and vest in the following year for employees. Of the
aforementioned RSUs granted during the nine months ended September
30, 2016, 40,000 were granted to certain Company employees as
performance-based RSUs, which vest when certain profitability
thresholds are achieved, as defined by the Compensation Committee
of the Company’s Board of Directors (the “Compensation
Committee”).
Restricted stock activity during the nine months ended September
30, 2016 was as follows:
Number of Restricted Shares Weighted Average Fair Market Value Per RSU
Outstanding at January 1, 2016 4,298,154 $ 10.23
Granted:
Executive officers 913,000 3.80
Directors 185,000 2.43
Employees 308,000 2.32
Vested (592,066 ) 2.68
Forfeitures (640,291 ) 11.47
Outstanding at September 30, 2016 4,471,797 $ 9.28
Common Stock
On December 16, 2015, the Company and Dr. Andrew Finn
entered into a retirement agreement (the “Retirement
Agreement”) setting forth their mutual understandings
regarding Dr. Finn’s retirement from the Company.
Pursuant to the Retirement Agreement, all unvested RSUs previously
issued under the Company’s equity incentive plans and held by
Dr. Finn as of the retirement date were cancelled and, in lieu
thereof, Dr. Finn was awarded a one-time issuance of shares of
Common Stock based upon a net present valuation of the cancelled
RSUs as set forth in the Retirement Agreement (which resulted in an
issuance in January 2016 of 513,221 shares of Common Stock).
Following its review of the Company’s corporate performance
for 2015, the Compensation Committee of the Board of Directors
approved in early 2016, equity awards for 2015 in the form of RSUs
to its named executive officers (including Dr. Finn) and other
senior executives in amounts at or below the 25th% percentile of
the Company’s peer group. Dr. Finn, who retired on
December 31, 2015, received an immediate award of 150,000
shares of Common Stock in fulfillment of the Company’s
contractual obligation to him under the Retirement
Agreement. Such shares were issued in March 2016.
Warrants
During the nine months ended September 30, 2016, the Company
granted warrants to purchase 84,986 shares of Common Stock at an
exercise price of $3.53 per share to Midcap and its affiliates in
connection with the Company’s extension agreement with
MidCap. As of September 30, 2016, 84,986 warrants remain
outstanding.</t>
  </si>
  <si>
    <t>Commitments and Contingencies</t>
  </si>
  <si>
    <t>Commitments and Contingencies Disclosure [Abstract]</t>
  </si>
  <si>
    <t>12. Commitments and
contingencies:
Litigation Related To ONSOLIS ®
On November 2, 2010, MonoSol Rx, LLC (“MonoSol”)
filed an action against the Company and its commercial partners for
ONSOLIS ® ®
In November 2011, the United States Patent and Trademark
Office (“USPTO”) rejected all 191 claims of
MonoSol’s ’588 Patent. On January 20, 2012, the
Company filed requests for reexamination before the USPTO of
MonoSol’s US patent No 7,357,891 (the “’891
Patent”), and No 7,425,292 (the “’292
Patent”), the two additional patents asserted by MonoSol,
demonstrating that all claims of those two patents were anticipated
by or obvious in the light of prior art references, including prior
art references not previously considered by the USPTO, and thus
invalid. The USPTO granted the requests for reexamination with
respect to MonoSol’s ’292 and ’891 Patents. In
its initial office action in each, the USPTO rejected every claim
in each patent.
Importantly, in the case of MonoSol’s ’588 Patent, at
the conclusion of the reexamination proceedings (and its appeals
process), on April 17, 2014, the Patent Trial and Appeal Board
(“PTAB”) issued a Decision on Appeal affirming the
Examiner’s rejection (and confirming the invalidity) of all
the claims of the ’588 Patent. MonoSol did not request a
rehearing by the May 17, 2014 due date for making such a
request and did not further appeal the Decision to the Federal
Court of Appeals by the June 17, 2014 due date for making such
an appeal. Subsequently, on August 5, 2014, the USPTO issued a
Certificate of Reexamination cancelling the ‘588 Patent
claims.
Based on the Company’s original assertion that its
proprietary manufacturing process for ONSOLIS ® ®
believe the outcome would be different and would vigorously defend
the appeal. MonoSol filed an appeal with the Federal Circuit and
has subsequently decided to withdraw the appeal.
On February 25, 2016, MonoSol filed an Unopposed Motion for
Voluntary Dismissal of Appeal, which was granted by the court on
February 26, 2016 and the case was dismissed. Thus, the
district court’s grant of the Summary Judgement of
Intervening Rights will stand. The possibility exists, however,
that MonoSol could file another suit alleging infringement of the
‘292 and ’891 patents. The Company believes
ONSOLIS ® ® ®
Litigation Related To BUNAVAIL ®
On October 29, 2013, Reckitt Benckiser, Inc., RB
Pharmaceuticals Limited, and MonoSol (collectively, the “RB
Plaintiffs”) filed an action against the Company relating to
the Company’s BUNAVAIL ® ® ®
On September 20, 2014, based upon the Company’s position
and belief that its BUNAVAIL ® ®
With the declaratory judgment, there is an automatic stay in
proceedings. The RB Plaintiffs may request that the stay be lifted,
but they have the burden of showing that the stay should be lifted.
For the ‘832 Patent, the January 15, 2014 inter
partes inter
partes
On September 22, 2014, the RB Plaintiffs filed an action
against the Company (and the Company’s commercial partner)
relating to its BUNAVAIL ® ® ®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the Company filed a
request for rehearing for the non-instituted IPR. The final
decisions finding all claims patentable were issued in March 2016
and the Company filed a Request for Reconsideration in the USPTO in
April 2016, which was denied in September 2016 and any appeal
thereof to Court of Appeals for the Federal Circuit would be due in
November 2016. While the claims were upheld in the opinion,
BUNAVAIL ®
On January 22, 2014, MonoSol filed a Petition for IPR on US
Patent No. 7,579,019 (the ‘019 Patent). The Petition
asserted that the claims of the ‘019 Patent are alleged to be
unpatentable over certain prior art references. The IPR was
instituted on August 6, 2014. An oral hearing was held in
April 2015 and a decision upholding all seven claims was issued
August 5, 2015. In September 2015, MonoSol requested that the
USPTO rehear the IPR. The Company will continue to vigorously
defend its ‘019 patent. The Company expects the USPTO to
issue a decision in the second half of 2016.
Actavis
On February 8, 2016, the Company received a purported notice
relating to a Paragraph IV certification from Actavis Laboratories
UT, Inc. (“Actavis”) seeking to find invalid three
Orange Book listed patents (the “Patents”) relating
specifically to BUNAVAIL ® ® ® ® ® ® ® ® ®
During the normal course of business, the Company accrues
additional expenses for certain legal matters from time to time,
including legal matters related to the protection and enforcement
of the Company’s intellectual property. The amounts accrued
for such legal matters are recorded within accrued expenses on the
balance sheet.</t>
  </si>
  <si>
    <t>Organization, Basis of Presentation and Summary of Significant Policies (Policies)</t>
  </si>
  <si>
    <t>Overview</t>
  </si>
  <si>
    <t>Overview
BioDelivery Sciences International, Inc., together with its
subsidiaries (collectively, the “Company” or
“BDSI”) is a specialty pharmaceutical company that is
developing and commercializing, either on its own or in
partnerships with third parties, new applications of approved
therapeutics to address important unmet medical needs using both
proven and new drug delivery technologie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5 has been derived from the Company’s
audited consolidated financial statements included in its annual
report on Form 10-K for the year ended December 31, 2015.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5. The
Company has made certain reclassifications in this report’s
footnote tables for the year ending December 31, 2015 to
conform to the current period presentation. This reclassification
had no effect on the measurement of total expenses, loss from
operations, or net loss.
Operating results for the three and nine month periods ended
September 30, 2016 are not necessarily indicative of results for
the full year or any other future periods.
As used herein, the Company’s common stock, par value $.001
per share, is referred to as the “Common Stock.”</t>
  </si>
  <si>
    <t>Principles of consolidation</t>
  </si>
  <si>
    <t>Principles of consolidation
The condensed consolidated financial statements include the
accounts of the Company, Arius Pharmaceuticals, Inc.
(“Arius”), Arius Two, Inc. (“Arius Two”)
and Bioral Nutrient Delivery, LLC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densed consolidated
financial statements requires management to make certain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assumptions.</t>
  </si>
  <si>
    <t>Inventory
Inventories are stated at the lower of cost or market value with
costs determined on the first-in, first-out method. Inventory
consists of raw materials, work in process and finished goods. Raw
materials include the active pharmaceutical ingredients required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s of September 30, 2016 or December 31, 2015.</t>
  </si>
  <si>
    <t>Deferred revenue
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t>
  </si>
  <si>
    <t>Revenue recognition</t>
  </si>
  <si>
    <t>Revenue recognition
Net Product Sales
Product Sales ®
As of September 30, 2016 and December 31, 2015, the Company had
$1.9 million in each period, respectively, of deferred revenue
related to sales to wholesalers for which future returns could not
be reasonably estimated at the time of sale. Deferred revenue is
recognized as revenue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expenses in the accompanying balance sheets as of
September 30, 2016 and December 31, 2015 (see Note 4).
Product Returns ®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Prompt Payment Discounts-
Gross to Net Accruals ®
Once the Company has adequate experience with measuring returns, it
will then be able to record sales ex-factory.</t>
  </si>
  <si>
    <t>Deferred Cost of Sales</t>
  </si>
  <si>
    <t>Deferred Cost of Sales
The Company defers its cost of sales in connection with
BUNAVAIL ®</t>
  </si>
  <si>
    <t>Cost of Sales</t>
  </si>
  <si>
    <t>Cost of Sales
For BUNAVAIL ® ®
Cost of sales also includes the direct costs attributable to the
production of the Company’s BREAKYL ™ ™</t>
  </si>
  <si>
    <t>Fair Value of Financial Assets and Liabilities</t>
  </si>
  <si>
    <t>Fair value of financial assets and liabilities
The Company measures the fair value of financial assets and
liabilitie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In May 2014, the Financial Accounting Standards Board
(“FASB”) issued Accounting Standards Update 2014-09,
“Revenue from Contracts with Customers,” Revenue from Contracts with Customers
The FASB’s new leases standard, ASU 2016-02 Leases
both types of leases (i.e. operating and capital leases)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The
Company is currently in the process of evaluating the impact that
this new leasing ASU will have on its condensed consolidated
financial statements.
In March 2016, the FASB issued ASU
2016-09, Improvements to Employee Share-Based Payment
Accounting</t>
  </si>
  <si>
    <t>Inventory (Tables)</t>
  </si>
  <si>
    <t>Summary of Inventories</t>
  </si>
  <si>
    <t>The following table represents the components of inventory as
of:
September 30, 2016 December 31, 2015
Raw materials &amp; supplies $ 995 $ 443
Work-in-process 1,979 1,216
Finished goods 1,044 899
Total inventories $ 4,018 $ 2,558</t>
  </si>
  <si>
    <t>Accounts Payable and Accrued Liabilities (Tables)</t>
  </si>
  <si>
    <t>Summary of Components of Accounts Payable and Accrued Liabilities</t>
  </si>
  <si>
    <t>The following table represents the components of accounts payable
and accrued liabilities as of:
September 30, 2016 December 31, 2015
Accounts payable $ 10,533 $ 10,177
Accrued price adjustments 442 317
Accrued rebates 4,120 4,471
Accrued chargebacks 15 65
Accrued compensation and benefits 2,314 1,917
Accrued royalties 410 431
Accrued clinical trial costs 128 584
Accrued manufacturing costs 200 183
Accrued sales and marketing costs 8 880
Accrued other 669 476
Total accounts payable and accrued expenses $ 18,839 $ 19,501</t>
  </si>
  <si>
    <t>Property and Equipment (Tables)</t>
  </si>
  <si>
    <t>Summarized Category of Fixed Assets</t>
  </si>
  <si>
    <t>Property and equipment, summarized by major category, consist of
the following as of:
September 30, 2016 December 31, 2015
Machinery &amp; equipment $ 4,434 $ 580
Computer equipment &amp; software 463 460
Office furniture &amp; equipment 202 200
Leasehold improvements 53 53
Idle equipment 1,440 4,983
Total 6,592 6,276
Less accumulated depreciation (2,339 ) (2,014 )
Total property, plant &amp; equipment, net $ 4,253 $ 4,262</t>
  </si>
  <si>
    <t>Derivative Financial Instruments (Tables)</t>
  </si>
  <si>
    <t>Summary of Assets and Liabilities Measured at Fair Value on Recurring Basis</t>
  </si>
  <si>
    <t xml:space="preserve">The following table summarizes assets and liabilities measured at
fair value on a recurring basis at September 30, 2016 and
December 31, 2015, respectively:
September 30, 2016 December 31, 2015
Level 1
Level 2
Level 3 Total
Level 1
Level 2
Level 3 Total
Fair Value
Measurements Using:
Liabilities
Derivative liabilities- free standing warrants $
— $ 100 $
— $ 100 $
— $
— $
— $
— </t>
  </si>
  <si>
    <t>Schedule of Derivative Liabilities Measured at Fair Value Using Observable Inputs (Level 2)</t>
  </si>
  <si>
    <t>The table below provides a reconciliation of the beginning and
ending balances for the liabilities measured at fair value using
observable inputs (Level 2). The table reflects net gains and
losses for all financial liabilities categorized as Level 2 as of
September 30, 2016 and December 31, 2015.
$ Number of Warrants
Liabilities:
Warrant liability as of December 31, 2015 $
—
—
Increase due to issuance of warrants 136 84,986
Decrease due to fair value of warrants (36 )
—
Warrant liability as of September 30, 2016 $ 100 84,986</t>
  </si>
  <si>
    <t>Stockholders' Equity (Tables)</t>
  </si>
  <si>
    <t>Summary of Allocated Stock-based Compensation Expense</t>
  </si>
  <si>
    <t xml:space="preserve">The Company’s stock-based compensation expense is allocated
between research and development and selling, general and
administrative as follows:
Three months ended,
Nine months ended,
September 30,
September 30,
September 30,
September 30,
Stock-based compensation expense 2016 2015 2016 2015
Research and Development $ 0.5 $ 1.1 $ 2.1 $ 3.1
Selling, General and Administrative $ 3.6 $ 3.9 $ 9.5 $ 9.6 </t>
  </si>
  <si>
    <t>Weighted Average for Key Assumptions Used in Determining Fair Value of Options Granted</t>
  </si>
  <si>
    <t xml:space="preserve">The weighted average for key assumptions used in determining the
fair value of options granted during the nine months ended
September 30, 2016 follows:
Expected price volatility 62.36% - 82.38%
Risk-free interest rate 0.56% - 1.70%
Weighted average expected life in years 6 years
Dividend yield
— </t>
  </si>
  <si>
    <t>Summary of Stock Option Activity</t>
  </si>
  <si>
    <t>Option activity during the nine months ended September 30, 2016 was
as follows:
Number of Shares Weighted Average Exercise Price Per Share Aggregate Intrinsic Value
Outstanding at January 1, 2016 3,397,529 $ 5.42
Granted in 2016
Officers and Directors 95,000 2.34
Others 386,303 3.49
Exercised (147,425 ) 2.01
Forfeitures (394,898 ) 9.06
Outstanding at September 30, 2016 3,336,509 $ 4.83 $ 459</t>
  </si>
  <si>
    <t>Summary of Restricted Stock Activity</t>
  </si>
  <si>
    <t>Restricted stock activity during the nine months ended September
30, 2016 was as follows:
Number of Restricted Shares Weighted Average Fair Market Value Per RSU
Outstanding at January 1, 2016 4,298,154 $ 10.23
Granted:
Executive officers 913,000 3.80
Directors 185,000 2.43
Employees 308,000 2.32
Vested (592,066 ) 2.68
Forfeitures (640,291 ) 11.47
Outstanding at September 30, 2016 4,471,797 $ 9.28</t>
  </si>
  <si>
    <t>Organization, Basis of Presentation and Summary of Significant Policies - Additional Information (Detail)</t>
  </si>
  <si>
    <t>Sep. 30, 2016USD ($)Customer$ / shares</t>
  </si>
  <si>
    <t>Sep. 30, 2016USD ($)$ / shares</t>
  </si>
  <si>
    <t>Dec. 31, 2015USD ($)$ / shares</t>
  </si>
  <si>
    <t>Basis Of Presentation [Line Items]</t>
  </si>
  <si>
    <t>Common Stock, par value | $ / shares</t>
  </si>
  <si>
    <t>Inventory allowances recorded</t>
  </si>
  <si>
    <t>Deferred revenue related to sales</t>
  </si>
  <si>
    <t>Sales return maximum duration</t>
  </si>
  <si>
    <t>18 months</t>
  </si>
  <si>
    <t>Offered period for sales return prior to expiration</t>
  </si>
  <si>
    <t>6 months</t>
  </si>
  <si>
    <t>Offered period for sales return subsequent to expiration</t>
  </si>
  <si>
    <t>12 months</t>
  </si>
  <si>
    <t>Discount for prompt payment</t>
  </si>
  <si>
    <t>2.00%</t>
  </si>
  <si>
    <t>Number of large wholesalers | Customer</t>
  </si>
  <si>
    <t>Percentage of accruals accounted by three large wholesalers</t>
  </si>
  <si>
    <t>91.00%</t>
  </si>
  <si>
    <t>BUNAVAIL [Member]</t>
  </si>
  <si>
    <t>Deferred cost of sales</t>
  </si>
  <si>
    <t>Minimum [Member]</t>
  </si>
  <si>
    <t>Period of payments from customers</t>
  </si>
  <si>
    <t>30 days</t>
  </si>
  <si>
    <t>Accrual to payment cycle period</t>
  </si>
  <si>
    <t>1 month</t>
  </si>
  <si>
    <t>Maximum [Member]</t>
  </si>
  <si>
    <t>37 days</t>
  </si>
  <si>
    <t>3 months</t>
  </si>
  <si>
    <t>Liquidity and Management's Plans - Additional Information (Detail) - USD ($) $ in Thousands</t>
  </si>
  <si>
    <t>Dec. 31, 2014</t>
  </si>
  <si>
    <t>Liquidity And Managements Plans [Abstract]</t>
  </si>
  <si>
    <t>Cash used</t>
  </si>
  <si>
    <t>Stockholders' (deficit) equity</t>
  </si>
  <si>
    <t>Inventory - Summary of Inventories (Detail) - USD ($) $ in Thousands</t>
  </si>
  <si>
    <t>Raw materials &amp; supplies</t>
  </si>
  <si>
    <t>Work-in-process</t>
  </si>
  <si>
    <t>Finished goods</t>
  </si>
  <si>
    <t>Total inventories</t>
  </si>
  <si>
    <t>Accounts Payable and Accrued Liabilities - Summary of Components of Accounts Payable and Accrued Liabilities (Detail) - USD ($) $ in Thousands</t>
  </si>
  <si>
    <t>Accounts payable</t>
  </si>
  <si>
    <t>Accrued price adjustments</t>
  </si>
  <si>
    <t>Accrued rebates</t>
  </si>
  <si>
    <t>Accrued chargebacks</t>
  </si>
  <si>
    <t>Accrued compensation and benefits</t>
  </si>
  <si>
    <t>Accrued royalties</t>
  </si>
  <si>
    <t>Accrued clinical trial costs</t>
  </si>
  <si>
    <t>Accrued manufacturing costs</t>
  </si>
  <si>
    <t>Accrued sales and marketing costs</t>
  </si>
  <si>
    <t>Accrued other</t>
  </si>
  <si>
    <t>Total accounts payable and accrued expenses</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Thousands</t>
  </si>
  <si>
    <t>License and Development Agreements - Meda License, Development and Supply Agreements - Additional Information (Detail) - USD ($)</t>
  </si>
  <si>
    <t>Revenue Recognition, Milestone Method [Line Items]</t>
  </si>
  <si>
    <t>U.S. [Member]</t>
  </si>
  <si>
    <t>U.S. [Member] | Milestones [Member]</t>
  </si>
  <si>
    <t>License and Development Agreements - Collegium License and Development Agreement - Additional Information (Detail) - Collegium License and Development Agreement [Member] - USD ($) $ in Millions</t>
  </si>
  <si>
    <t>1 Months Ended</t>
  </si>
  <si>
    <t>Jun. 30, 2016</t>
  </si>
  <si>
    <t>Non-refundable payment received</t>
  </si>
  <si>
    <t>Execution term of license agreement</t>
  </si>
  <si>
    <t>Payment receivable upon first commercial sale</t>
  </si>
  <si>
    <t>Payment receivable on achievement of potential sales milestones</t>
  </si>
  <si>
    <t>License and Development Agreements - Endo License and Development Agreement - Additional Information (Detail) - USD ($) $ in Thousands</t>
  </si>
  <si>
    <t>Oct. 26, 2015</t>
  </si>
  <si>
    <t>Nov. 30, 2015</t>
  </si>
  <si>
    <t>Oct. 31, 2015</t>
  </si>
  <si>
    <t>Potential milestone payment receivable upon regulatory approval</t>
  </si>
  <si>
    <t>Milestone payment upon regulatory approval deferred for future revenue recognition</t>
  </si>
  <si>
    <t>Patent extension starting period</t>
  </si>
  <si>
    <t>Patent extension ending period</t>
  </si>
  <si>
    <t>Royalty payment description</t>
  </si>
  <si>
    <t>$50 million regulatory approval milestone received in November 2015. Such  amount is associated with the Patent Life Extension and is contingently  refundable from 2020 to 2027. The $20 million will be earned over the extended  84 month patent period as it is contingently refundable pending a generic  product commercially launched in the U.S. during the patent extension period.  Sales threshold payments and sales-based royalties will be recognized as they  accrue under the terms of the Endo Agreement.</t>
  </si>
  <si>
    <t>Total rate of reimbursable contractor costs borne</t>
  </si>
  <si>
    <t>50.00%</t>
  </si>
  <si>
    <t>Deferred revenue from research and development activities</t>
  </si>
  <si>
    <t>Deferred revenue recognized during the period</t>
  </si>
  <si>
    <t>Endo Agreement [Member]</t>
  </si>
  <si>
    <t>Reimbursement rate of costs by Endo to the company as per agreement</t>
  </si>
  <si>
    <t>100.00%</t>
  </si>
  <si>
    <t>Percentage of credit against potential future milestones</t>
  </si>
  <si>
    <t>License Obligations - Evonik Definitive Development and Exclusive License Option Agreement - Additional Information (Detail) - Development and Exclusive License Option Agreement [Member] $ in Thousands</t>
  </si>
  <si>
    <t>Sep. 30, 2016USD ($)Agreement</t>
  </si>
  <si>
    <t>Research and Development Arrangement, Contract to Perform for Others [Line Items]</t>
  </si>
  <si>
    <t>Number of license agreements granted | Agreement</t>
  </si>
  <si>
    <t>Expenses and development service fees payable</t>
  </si>
  <si>
    <t>Expenses and development service fees paid</t>
  </si>
  <si>
    <t>Other License Agreements and Acquired Product Rights - Additional Information (Detail) - TTY License and Supply Agreement [Member] - USD ($) $ in Thousands</t>
  </si>
  <si>
    <t>Oct. 04, 2016</t>
  </si>
  <si>
    <t>Feb. 04, 2016</t>
  </si>
  <si>
    <t>Oct. 07, 2010</t>
  </si>
  <si>
    <t>Other License Agreements And Acquired Product Rights [Line Items]</t>
  </si>
  <si>
    <t>Upfront payment</t>
  </si>
  <si>
    <t>Milestone payments</t>
  </si>
  <si>
    <t>Term of the agreement</t>
  </si>
  <si>
    <t>15 years</t>
  </si>
  <si>
    <t>Milestone payment received</t>
  </si>
  <si>
    <t>Subsequent Event [Member]</t>
  </si>
  <si>
    <t>Note Payable (MidCap Loan) - Additional Information (Detail) - USD ($) $ / shares in Units, $ in Millions</t>
  </si>
  <si>
    <t>May 05, 2016</t>
  </si>
  <si>
    <t>May 29, 2015</t>
  </si>
  <si>
    <t>Mid Cap [Member]</t>
  </si>
  <si>
    <t>Debt Instrument [Line Items]</t>
  </si>
  <si>
    <t>Exercise price of warrants to purchase common stock</t>
  </si>
  <si>
    <t>Secured Loan Facility [Member]</t>
  </si>
  <si>
    <t>Term of loan</t>
  </si>
  <si>
    <t>42 months</t>
  </si>
  <si>
    <t>Interest rate</t>
  </si>
  <si>
    <t>8.45%</t>
  </si>
  <si>
    <t>LIBOR floor rate</t>
  </si>
  <si>
    <t>0.50%</t>
  </si>
  <si>
    <t>Principal payment per month</t>
  </si>
  <si>
    <t>Closing fee from the prior loan</t>
  </si>
  <si>
    <t>Final payment fee rate</t>
  </si>
  <si>
    <t>2.75%</t>
  </si>
  <si>
    <t>Loan amount prepaid in the first year following execution of credit agreement</t>
  </si>
  <si>
    <t>5.00%</t>
  </si>
  <si>
    <t>Loan amount prepaid in each year thereafter</t>
  </si>
  <si>
    <t>3.00%</t>
  </si>
  <si>
    <t>Interest rate at period end</t>
  </si>
  <si>
    <t>8.95%</t>
  </si>
  <si>
    <t>Exit fee percentage recorded as deferred loan costs</t>
  </si>
  <si>
    <t>Secured Loan Facility [Member] | Mid Cap [Member]</t>
  </si>
  <si>
    <t>Secured loan facility</t>
  </si>
  <si>
    <t>Net proceeds in aggregate amount</t>
  </si>
  <si>
    <t>Rate of interest applicable to obligations</t>
  </si>
  <si>
    <t>4.00%</t>
  </si>
  <si>
    <t>Number of warrants to purchase common stock</t>
  </si>
  <si>
    <t>Remaining repayment term of loan</t>
  </si>
  <si>
    <t>23 months</t>
  </si>
  <si>
    <t>Loan, gross</t>
  </si>
  <si>
    <t>Unamortized discount</t>
  </si>
  <si>
    <t>Derivative Financial Instruments - Summary of Assets and Liabilities Measured at Fair Value on Recurring Basis (Detail) - Free Standing Warrants [Member] - USD ($) $ in Millions</t>
  </si>
  <si>
    <t>Derivative [Line Items]</t>
  </si>
  <si>
    <t>Derivative liabilities</t>
  </si>
  <si>
    <t>Level 1 [Member]</t>
  </si>
  <si>
    <t>Level 2 [Member]</t>
  </si>
  <si>
    <t>Level 3 [Member]</t>
  </si>
  <si>
    <t>Derivative Financial Instruments - Schedule of Derivative Liabilities Measured at Fair Value Using Observable Inputs (Level 2) (Detail) - Level 2 [Member] - Warranty Liability [Member] $ in Millions</t>
  </si>
  <si>
    <t>Sep. 30, 2016USD ($)shares</t>
  </si>
  <si>
    <t>Fair Value Assets And Liabilities Measured On Recurring Basis [Line Items]</t>
  </si>
  <si>
    <t>Increase due to issuance of warrants | $</t>
  </si>
  <si>
    <t>Decrease due to fair value of warrants | $</t>
  </si>
  <si>
    <t>Warrant liability, Ending Balance | $</t>
  </si>
  <si>
    <t>Number of warrants shares, Increase due to issuance of warrants | shares</t>
  </si>
  <si>
    <t>Number of warrants shares, Decrease due to fair value of warrants | shares</t>
  </si>
  <si>
    <t>Number of warrants liability shares, Ending Balance | shares</t>
  </si>
  <si>
    <t>Stockholders' Equity - Additional information (Detail) - USD ($) $ / shares in Units, $ in Millions</t>
  </si>
  <si>
    <t>Dec. 16, 2015</t>
  </si>
  <si>
    <t>Mar. 31, 2016</t>
  </si>
  <si>
    <t>Share-based Compensation Arrangement by Share-based Payment Award [Line Items]</t>
  </si>
  <si>
    <t>Term of options granted period</t>
  </si>
  <si>
    <t>10 years</t>
  </si>
  <si>
    <t>Vesting period of shares</t>
  </si>
  <si>
    <t>3 years</t>
  </si>
  <si>
    <t>Unrecognized compensation cost related to non-vested share-based compensation awards granted</t>
  </si>
  <si>
    <t>Unrecognized compensation cost related to non-vested share-based compensation awards granted year</t>
  </si>
  <si>
    <t>Stock option exercisable</t>
  </si>
  <si>
    <t>Securities excluded from computation of diluted earnings per share</t>
  </si>
  <si>
    <t>Options outstanding</t>
  </si>
  <si>
    <t>Warrant [Member]</t>
  </si>
  <si>
    <t>Shares of common stock</t>
  </si>
  <si>
    <t>Exercise price of warrants</t>
  </si>
  <si>
    <t>Restricted Stock Units (RSUs) [Member]</t>
  </si>
  <si>
    <t>Number of equity instruments awarded in period</t>
  </si>
  <si>
    <t>Fair market value of RSUs granted</t>
  </si>
  <si>
    <t>Performance-Based RSUs [Member]</t>
  </si>
  <si>
    <t>Directors and Employees [Member]</t>
  </si>
  <si>
    <t>Fair market value of shares granted</t>
  </si>
  <si>
    <t>Dr. Andrew Finn [Member]</t>
  </si>
  <si>
    <t>Stock issued during period shares upon employee retirement</t>
  </si>
  <si>
    <t>Issuance of common stock upon employee retirement</t>
  </si>
  <si>
    <t>Employee retirement date</t>
  </si>
  <si>
    <t>Dec. 31,
		2015</t>
  </si>
  <si>
    <t>Executive Officer [Member]</t>
  </si>
  <si>
    <t>Vesting period of options</t>
  </si>
  <si>
    <t>Executive Officer [Member] | Restricted Stock Units (RSUs) [Member]</t>
  </si>
  <si>
    <t>Directors [Member]</t>
  </si>
  <si>
    <t>2 years</t>
  </si>
  <si>
    <t>Directors [Member] | Restricted Stock Units (RSUs) [Member]</t>
  </si>
  <si>
    <t>Stockholders' Equity - Summary of Allocated Stock-based Compensation Expense (Detail) - USD ($) $ in Millions</t>
  </si>
  <si>
    <t>Research and Development [Member]</t>
  </si>
  <si>
    <t>Share-based Compensation Arrangement by Share-based Payment Award, Compensation Cost [Line Items]</t>
  </si>
  <si>
    <t>Selling, General and Administrative [Member]</t>
  </si>
  <si>
    <t>Stockholders' Equity - Weighted Average for Key Assumptions Used in Determining Fair Value of Options Granted (Detail)</t>
  </si>
  <si>
    <t>Weighted average expected life in years</t>
  </si>
  <si>
    <t>6 years</t>
  </si>
  <si>
    <t>Dividend yield</t>
  </si>
  <si>
    <t>0.00%</t>
  </si>
  <si>
    <t>Expected price volatility</t>
  </si>
  <si>
    <t>62.36%</t>
  </si>
  <si>
    <t>Risk-free interest rate</t>
  </si>
  <si>
    <t>0.56%</t>
  </si>
  <si>
    <t>82.38%</t>
  </si>
  <si>
    <t>1.70%</t>
  </si>
  <si>
    <t>Stockholders' Equity - Summary of Stock Option Activity (Detail) $ / shares in Units, $ in Thousands</t>
  </si>
  <si>
    <t>Sep. 30, 2016USD ($)$ / sharesshares</t>
  </si>
  <si>
    <t>Number of Shares, Outstanding at beginning of period | shares</t>
  </si>
  <si>
    <t>Number of Shares, Exercised | shares</t>
  </si>
  <si>
    <t>Number of Shares, Forfeitures | shares</t>
  </si>
  <si>
    <t>Number of Shares, Outstanding at end of period | shares</t>
  </si>
  <si>
    <t>Weighted Average Exercise Price Per Share, Outstanding at beginning of period | $ / shares</t>
  </si>
  <si>
    <t>Weighted average Exercise Price Per Share, Exercised | $ / shares</t>
  </si>
  <si>
    <t>Weighted Average Exercise Price Per Share, Forfeitures | $ / shares</t>
  </si>
  <si>
    <t>Weighted Average Exercise Price Per Share, Outstanding at end of period | $ / shares</t>
  </si>
  <si>
    <t>Aggregate Intrinsic Value, Outstanding at end of period | $</t>
  </si>
  <si>
    <t>Officers and Directors [Member]</t>
  </si>
  <si>
    <t>Number of Shares, Granted in 2016 | shares</t>
  </si>
  <si>
    <t>Weighted Average Exercise Price Per Share, Granted in 2016 | $ / shares</t>
  </si>
  <si>
    <t>Others [Member]</t>
  </si>
  <si>
    <t>Stockholders' Equity - Summary of Restricted Stock Activity (Detail) - Restricted Stock Units (RSUs) [Member]</t>
  </si>
  <si>
    <t>Sep. 30, 2016$ / sharesshares</t>
  </si>
  <si>
    <t>Number of Restricted Shares, Outstanding at beginning of period</t>
  </si>
  <si>
    <t>Number of Shares, Granted</t>
  </si>
  <si>
    <t>Number of Restricted Shares, Vested</t>
  </si>
  <si>
    <t>Number of Restricted Shares, Forfeiture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Outstanding at end of period | $ / shares</t>
  </si>
  <si>
    <t>Weighted Average Fair Market Value Per RSU, Granted | $ / shares</t>
  </si>
  <si>
    <t>Employee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03021</v>
      </c>
    </row>
    <row spans="1:3" r="12">
      <c s="4" r="A12" t="s">
        <v>19</v>
      </c>
      <c s="4" r="B12" t="s">
        <v>20</v>
      </c>
    </row>
    <row spans="1:3" r="13">
      <c s="4" r="A13" t="s">
        <v>21</v>
      </c>
      <c s="4" r="B13" t="s">
        <v>22</v>
      </c>
    </row>
    <row spans="1:3" r="14">
      <c s="4" r="A14" t="s">
        <v>23</v>
      </c>
      <c s="6" r="C14" t="n">
        <v>54118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2</v>
      </c>
      <c s="2" r="B1" t="s">
        <v>1</v>
      </c>
    </row>
    <row spans="1:2" r="2">
      <c s="2" r="B2" t="s">
        <v>2</v>
      </c>
    </row>
    <row spans="1:2" r="3">
      <c s="3" r="A3" t="s">
        <v>139</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36</v>
      </c>
    </row>
    <row spans="1:2" r="4">
      <c s="4" r="A4" t="s">
        <v>170</v>
      </c>
      <c s="4" r="B4" t="s">
        <v>171</v>
      </c>
    </row>
    <row spans="1:2" r="5">
      <c s="4" r="A5" t="s">
        <v>172</v>
      </c>
      <c s="4" r="B5" t="s">
        <v>173</v>
      </c>
    </row>
    <row spans="1:2" r="6">
      <c s="4" r="A6" t="s">
        <v>174</v>
      </c>
      <c s="4" r="B6" t="s">
        <v>175</v>
      </c>
    </row>
    <row spans="1:2" r="7">
      <c s="4" r="A7" t="s">
        <v>29</v>
      </c>
      <c s="4" r="B7" t="s">
        <v>176</v>
      </c>
    </row>
    <row spans="1:2" r="8">
      <c s="4" r="A8" t="s">
        <v>117</v>
      </c>
      <c s="4" r="B8" t="s">
        <v>177</v>
      </c>
    </row>
    <row spans="1:2" r="9">
      <c s="4" r="A9" t="s">
        <v>178</v>
      </c>
      <c s="4" r="B9" t="s">
        <v>179</v>
      </c>
    </row>
    <row spans="1:2" r="10">
      <c s="4" r="A10" t="s">
        <v>180</v>
      </c>
      <c s="4" r="B10" t="s">
        <v>181</v>
      </c>
    </row>
    <row spans="1:2" r="11">
      <c s="4" r="A11" t="s">
        <v>182</v>
      </c>
      <c s="4" r="B11" t="s">
        <v>183</v>
      </c>
    </row>
    <row spans="1:2" r="12">
      <c s="4" r="A12" t="s">
        <v>184</v>
      </c>
      <c s="4" r="B12" t="s">
        <v>185</v>
      </c>
    </row>
    <row spans="1:2" r="13">
      <c s="4" r="A13" t="s">
        <v>186</v>
      </c>
      <c s="4" r="B1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4682</v>
      </c>
      <c s="7" r="C3" t="n">
        <v>83560</v>
      </c>
    </row>
    <row spans="1:3" r="4">
      <c s="4" r="A4" t="s">
        <v>28</v>
      </c>
      <c s="6" r="B4" t="n">
        <v>3089</v>
      </c>
      <c s="6" r="C4" t="n">
        <v>2488</v>
      </c>
    </row>
    <row spans="1:3" r="5">
      <c s="4" r="A5" t="s">
        <v>29</v>
      </c>
      <c s="6" r="B5" t="n">
        <v>4018</v>
      </c>
      <c s="6" r="C5" t="n">
        <v>2558</v>
      </c>
    </row>
    <row spans="1:3" r="6">
      <c s="4" r="A6" t="s">
        <v>30</v>
      </c>
      <c s="6" r="B6" t="n">
        <v>4470</v>
      </c>
      <c s="6" r="C6" t="n">
        <v>3933</v>
      </c>
    </row>
    <row spans="1:3" r="7">
      <c s="4" r="A7" t="s">
        <v>31</v>
      </c>
      <c s="6" r="B7" t="n">
        <v>56259</v>
      </c>
      <c s="6" r="C7" t="n">
        <v>92539</v>
      </c>
    </row>
    <row spans="1:3" r="8">
      <c s="4" r="A8" t="s">
        <v>32</v>
      </c>
      <c s="6" r="B8" t="n">
        <v>4253</v>
      </c>
      <c s="6" r="C8" t="n">
        <v>4262</v>
      </c>
    </row>
    <row spans="1:3" r="9">
      <c s="4" r="A9" t="s">
        <v>33</v>
      </c>
      <c s="6" r="B9" t="n">
        <v>2715</v>
      </c>
      <c s="6" r="C9" t="n">
        <v>2715</v>
      </c>
    </row>
    <row spans="1:3" r="10">
      <c s="4" r="A10" t="s">
        <v>34</v>
      </c>
      <c s="6" r="B10" t="n">
        <v>2528</v>
      </c>
      <c s="6" r="C10" t="n">
        <v>3256</v>
      </c>
    </row>
    <row spans="1:3" r="11">
      <c s="4" r="A11" t="s">
        <v>35</v>
      </c>
      <c s="6" r="B11" t="n">
        <v>65755</v>
      </c>
      <c s="6" r="C11" t="n">
        <v>102772</v>
      </c>
    </row>
    <row spans="1:3" r="12">
      <c s="3" r="A12" t="s">
        <v>36</v>
      </c>
    </row>
    <row spans="1:3" r="13">
      <c s="4" r="A13" t="s">
        <v>37</v>
      </c>
      <c s="6" r="B13" t="n">
        <v>18839</v>
      </c>
      <c s="6" r="C13" t="n">
        <v>19501</v>
      </c>
    </row>
    <row spans="1:3" r="14">
      <c s="4" r="A14" t="s">
        <v>38</v>
      </c>
      <c s="6" r="B14" t="n">
        <v>11446</v>
      </c>
      <c s="6" r="C14" t="n">
        <v>6707</v>
      </c>
    </row>
    <row spans="1:3" r="15">
      <c s="4" r="A15" t="s">
        <v>39</v>
      </c>
      <c s="6" r="B15" t="n">
        <v>1922</v>
      </c>
      <c s="6" r="C15" t="n">
        <v>1875</v>
      </c>
    </row>
    <row spans="1:3" r="16">
      <c s="4" r="A16" t="s">
        <v>40</v>
      </c>
      <c s="6" r="B16" t="n">
        <v>100</v>
      </c>
    </row>
    <row spans="1:3" r="17">
      <c s="4" r="A17" t="s">
        <v>41</v>
      </c>
      <c s="6" r="B17" t="n">
        <v>32307</v>
      </c>
      <c s="6" r="C17" t="n">
        <v>28083</v>
      </c>
    </row>
    <row spans="1:3" r="18">
      <c s="4" r="A18" t="s">
        <v>42</v>
      </c>
      <c s="6" r="B18" t="n">
        <v>17726</v>
      </c>
      <c s="6" r="C18" t="n">
        <v>22168</v>
      </c>
    </row>
    <row spans="1:3" r="19">
      <c s="4" r="A19" t="s">
        <v>43</v>
      </c>
      <c s="6" r="B19" t="n">
        <v>20000</v>
      </c>
      <c s="6" r="C19" t="n">
        <v>20000</v>
      </c>
    </row>
    <row spans="1:3" r="20">
      <c s="4" r="A20" t="s">
        <v>44</v>
      </c>
      <c s="6" r="B20" t="n">
        <v>825</v>
      </c>
      <c s="6" r="C20" t="n">
        <v>825</v>
      </c>
    </row>
    <row spans="1:3" r="21">
      <c s="4" r="A21" t="s">
        <v>45</v>
      </c>
      <c s="6" r="B21" t="n">
        <v>70858</v>
      </c>
      <c s="6" r="C21" t="n">
        <v>71076</v>
      </c>
    </row>
    <row spans="1:3" r="22">
      <c s="4" r="A22" t="s">
        <v>46</v>
      </c>
      <c s="4" r="B22" t="s">
        <v>47</v>
      </c>
      <c s="4" r="C22" t="s">
        <v>47</v>
      </c>
    </row>
    <row spans="1:3" r="23">
      <c s="3" r="A23" t="s">
        <v>48</v>
      </c>
    </row>
    <row spans="1:3" r="24">
      <c s="4" r="A24" t="s">
        <v>49</v>
      </c>
      <c s="6" r="B24" t="n">
        <v>2</v>
      </c>
      <c s="6" r="C24" t="n">
        <v>2</v>
      </c>
    </row>
    <row spans="1:3" r="25">
      <c s="4" r="A25" t="s">
        <v>50</v>
      </c>
      <c s="6" r="B25" t="n">
        <v>54</v>
      </c>
      <c s="6" r="C25" t="n">
        <v>53</v>
      </c>
    </row>
    <row spans="1:3" r="26">
      <c s="4" r="A26" t="s">
        <v>51</v>
      </c>
      <c s="6" r="B26" t="n">
        <v>289287</v>
      </c>
      <c s="6" r="C26" t="n">
        <v>274891</v>
      </c>
    </row>
    <row spans="1:3" r="27">
      <c s="4" r="A27" t="s">
        <v>52</v>
      </c>
      <c s="6" r="B27" t="n">
        <v>-47</v>
      </c>
      <c s="6" r="C27" t="n">
        <v>-47</v>
      </c>
    </row>
    <row spans="1:3" r="28">
      <c s="4" r="A28" t="s">
        <v>53</v>
      </c>
      <c s="6" r="B28" t="n">
        <v>-294399</v>
      </c>
      <c s="6" r="C28" t="n">
        <v>-243203</v>
      </c>
    </row>
    <row spans="1:3" r="29">
      <c s="4" r="A29" t="s">
        <v>54</v>
      </c>
      <c s="6" r="B29" t="n">
        <v>-5103</v>
      </c>
      <c s="6" r="C29" t="n">
        <v>31696</v>
      </c>
    </row>
    <row spans="1:3" r="30">
      <c s="4" r="A30" t="s">
        <v>55</v>
      </c>
      <c s="7" r="B30" t="n">
        <v>65755</v>
      </c>
      <c s="7" r="C30" t="n">
        <v>102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41</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1</v>
      </c>
      <c s="2" r="B1" t="s">
        <v>1</v>
      </c>
    </row>
    <row spans="1:2" r="2">
      <c s="2" r="B2" t="s">
        <v>2</v>
      </c>
    </row>
    <row spans="1:2" r="3">
      <c s="3" r="A3" t="s">
        <v>144</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47</v>
      </c>
    </row>
    <row spans="1:2" r="4">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61</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4</v>
      </c>
    </row>
    <row spans="1:2" r="4">
      <c s="4" r="A4" t="s">
        <v>203</v>
      </c>
      <c s="4" r="B4" t="s">
        <v>204</v>
      </c>
    </row>
    <row spans="1:2" r="5">
      <c s="4" r="A5" t="s">
        <v>205</v>
      </c>
      <c s="4" r="B5" t="s">
        <v>206</v>
      </c>
    </row>
    <row spans="1:2" r="6">
      <c s="4" r="A6" t="s">
        <v>207</v>
      </c>
      <c s="4" r="B6" t="s">
        <v>208</v>
      </c>
    </row>
    <row spans="1:2" r="7">
      <c s="4" r="A7" t="s">
        <v>209</v>
      </c>
      <c s="4" r="B7"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9"/>
    <col customWidth="1" max="3" min="3" width="31"/>
    <col customWidth="1" max="4" min="4" width="31"/>
  </cols>
  <sheetData>
    <row spans="1:4" r="1">
      <c s="1" r="A1" t="s">
        <v>211</v>
      </c>
      <c s="2" r="B1" t="s">
        <v>67</v>
      </c>
      <c s="2" r="C1" t="s">
        <v>1</v>
      </c>
    </row>
    <row spans="1:4" r="2">
      <c s="2" r="B2" t="s">
        <v>212</v>
      </c>
      <c s="2" r="C2" t="s">
        <v>213</v>
      </c>
      <c s="2" r="D2" t="s">
        <v>214</v>
      </c>
    </row>
    <row spans="1:4" r="3">
      <c s="3" r="A3" t="s">
        <v>215</v>
      </c>
    </row>
    <row spans="1:4" r="4">
      <c s="4" r="A4" t="s">
        <v>216</v>
      </c>
      <c s="8" r="B4" t="n">
        <v>0.001</v>
      </c>
      <c s="8" r="C4" t="n">
        <v>0.001</v>
      </c>
      <c s="8" r="D4" t="n">
        <v>0.001</v>
      </c>
    </row>
    <row spans="1:4" r="5">
      <c s="4" r="A5" t="s">
        <v>217</v>
      </c>
      <c s="7" r="B5" t="n">
        <v>0</v>
      </c>
      <c s="7" r="C5" t="n">
        <v>0</v>
      </c>
      <c s="7" r="D5" t="n">
        <v>0</v>
      </c>
    </row>
    <row spans="1:4" r="6">
      <c s="4" r="A6" t="s">
        <v>218</v>
      </c>
      <c s="7" r="B6" t="n">
        <v>1900000</v>
      </c>
      <c s="7" r="C6" t="n">
        <v>1900000</v>
      </c>
      <c s="6" r="D6" t="n">
        <v>1900000</v>
      </c>
    </row>
    <row spans="1:4" r="7">
      <c s="4" r="A7" t="s">
        <v>219</v>
      </c>
      <c s="4" r="C7" t="s">
        <v>220</v>
      </c>
    </row>
    <row spans="1:4" r="8">
      <c s="4" r="A8" t="s">
        <v>221</v>
      </c>
      <c s="4" r="C8" t="s">
        <v>222</v>
      </c>
    </row>
    <row spans="1:4" r="9">
      <c s="4" r="A9" t="s">
        <v>223</v>
      </c>
      <c s="4" r="C9" t="s">
        <v>224</v>
      </c>
    </row>
    <row spans="1:4" r="10">
      <c s="4" r="A10" t="s">
        <v>225</v>
      </c>
      <c s="4" r="B10" t="s">
        <v>226</v>
      </c>
      <c s="4" r="C10" t="s">
        <v>226</v>
      </c>
    </row>
    <row spans="1:4" r="11">
      <c s="4" r="A11" t="s">
        <v>227</v>
      </c>
      <c s="6" r="B11" t="n">
        <v>3</v>
      </c>
    </row>
    <row spans="1:4" r="12">
      <c s="4" r="A12" t="s">
        <v>228</v>
      </c>
      <c s="4" r="B12" t="s">
        <v>229</v>
      </c>
    </row>
    <row spans="1:4" r="13">
      <c s="4" r="A13" t="s">
        <v>230</v>
      </c>
    </row>
    <row spans="1:4" r="14">
      <c s="3" r="A14" t="s">
        <v>215</v>
      </c>
    </row>
    <row spans="1:4" r="15">
      <c s="4" r="A15" t="s">
        <v>231</v>
      </c>
      <c s="7" r="B15" t="n">
        <v>1900000</v>
      </c>
      <c s="7" r="C15" t="n">
        <v>1900000</v>
      </c>
      <c s="7" r="D15" t="n">
        <v>1700000</v>
      </c>
    </row>
    <row spans="1:4" r="16">
      <c s="4" r="A16" t="s">
        <v>232</v>
      </c>
    </row>
    <row spans="1:4" r="17">
      <c s="3" r="A17" t="s">
        <v>215</v>
      </c>
    </row>
    <row spans="1:4" r="18">
      <c s="4" r="A18" t="s">
        <v>233</v>
      </c>
      <c s="4" r="C18" t="s">
        <v>234</v>
      </c>
    </row>
    <row spans="1:4" r="19">
      <c s="4" r="A19" t="s">
        <v>235</v>
      </c>
      <c s="4" r="C19" t="s">
        <v>236</v>
      </c>
    </row>
    <row spans="1:4" r="20">
      <c s="4" r="A20" t="s">
        <v>237</v>
      </c>
    </row>
    <row spans="1:4" r="21">
      <c s="3" r="A21" t="s">
        <v>215</v>
      </c>
    </row>
    <row spans="1:4" r="22">
      <c s="4" r="A22" t="s">
        <v>233</v>
      </c>
      <c s="4" r="C22" t="s">
        <v>238</v>
      </c>
    </row>
    <row spans="1:4" r="23">
      <c s="4" r="A23" t="s">
        <v>235</v>
      </c>
      <c s="4" r="C2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40</v>
      </c>
      <c s="2" r="B1" t="s">
        <v>1</v>
      </c>
    </row>
    <row spans="1:5" r="2">
      <c s="2" r="B2" t="s">
        <v>2</v>
      </c>
      <c s="2" r="C2" t="s">
        <v>68</v>
      </c>
      <c s="2" r="D2" t="s">
        <v>25</v>
      </c>
      <c s="2" r="E2" t="s">
        <v>241</v>
      </c>
    </row>
    <row spans="1:5" r="3">
      <c s="3" r="A3" t="s">
        <v>242</v>
      </c>
    </row>
    <row spans="1:5" r="4">
      <c s="4" r="A4" t="s">
        <v>27</v>
      </c>
      <c s="7" r="B4" t="n">
        <v>44682</v>
      </c>
      <c s="7" r="C4" t="n">
        <v>54429</v>
      </c>
      <c s="7" r="D4" t="n">
        <v>83560</v>
      </c>
      <c s="7" r="E4" t="n">
        <v>70472</v>
      </c>
    </row>
    <row spans="1:5" r="5">
      <c s="4" r="A5" t="s">
        <v>243</v>
      </c>
      <c s="6" r="B5" t="n">
        <v>-38878</v>
      </c>
      <c s="7" r="C5" t="n">
        <v>-16043</v>
      </c>
    </row>
    <row spans="1:5" r="6">
      <c s="4" r="A6" t="s">
        <v>244</v>
      </c>
      <c s="7" r="B6" t="n">
        <v>-5103</v>
      </c>
      <c s="7" r="D6" t="n">
        <v>316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45</v>
      </c>
      <c s="2" r="B1" t="s">
        <v>2</v>
      </c>
      <c s="2" r="C1" t="s">
        <v>25</v>
      </c>
    </row>
    <row spans="1:3" r="2">
      <c s="3" r="A2" t="s">
        <v>141</v>
      </c>
    </row>
    <row spans="1:3" r="3">
      <c s="4" r="A3" t="s">
        <v>246</v>
      </c>
      <c s="7" r="B3" t="n">
        <v>995</v>
      </c>
      <c s="7" r="C3" t="n">
        <v>443</v>
      </c>
    </row>
    <row spans="1:3" r="4">
      <c s="4" r="A4" t="s">
        <v>247</v>
      </c>
      <c s="6" r="B4" t="n">
        <v>1979</v>
      </c>
      <c s="6" r="C4" t="n">
        <v>1216</v>
      </c>
    </row>
    <row spans="1:3" r="5">
      <c s="4" r="A5" t="s">
        <v>248</v>
      </c>
      <c s="6" r="B5" t="n">
        <v>1044</v>
      </c>
      <c s="6" r="C5" t="n">
        <v>899</v>
      </c>
    </row>
    <row spans="1:3" r="6">
      <c s="4" r="A6" t="s">
        <v>249</v>
      </c>
      <c s="7" r="B6" t="n">
        <v>4018</v>
      </c>
      <c s="7" r="C6" t="n">
        <v>25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144</v>
      </c>
    </row>
    <row spans="1:3" r="3">
      <c s="4" r="A3" t="s">
        <v>251</v>
      </c>
      <c s="7" r="B3" t="n">
        <v>10533</v>
      </c>
      <c s="7" r="C3" t="n">
        <v>10177</v>
      </c>
    </row>
    <row spans="1:3" r="4">
      <c s="4" r="A4" t="s">
        <v>252</v>
      </c>
      <c s="6" r="B4" t="n">
        <v>442</v>
      </c>
      <c s="6" r="C4" t="n">
        <v>317</v>
      </c>
    </row>
    <row spans="1:3" r="5">
      <c s="4" r="A5" t="s">
        <v>253</v>
      </c>
      <c s="6" r="B5" t="n">
        <v>4120</v>
      </c>
      <c s="6" r="C5" t="n">
        <v>4471</v>
      </c>
    </row>
    <row spans="1:3" r="6">
      <c s="4" r="A6" t="s">
        <v>254</v>
      </c>
      <c s="6" r="B6" t="n">
        <v>15</v>
      </c>
      <c s="6" r="C6" t="n">
        <v>65</v>
      </c>
    </row>
    <row spans="1:3" r="7">
      <c s="4" r="A7" t="s">
        <v>255</v>
      </c>
      <c s="6" r="B7" t="n">
        <v>2314</v>
      </c>
      <c s="6" r="C7" t="n">
        <v>1917</v>
      </c>
    </row>
    <row spans="1:3" r="8">
      <c s="4" r="A8" t="s">
        <v>256</v>
      </c>
      <c s="6" r="B8" t="n">
        <v>410</v>
      </c>
      <c s="6" r="C8" t="n">
        <v>431</v>
      </c>
    </row>
    <row spans="1:3" r="9">
      <c s="4" r="A9" t="s">
        <v>257</v>
      </c>
      <c s="6" r="B9" t="n">
        <v>128</v>
      </c>
      <c s="6" r="C9" t="n">
        <v>584</v>
      </c>
    </row>
    <row spans="1:3" r="10">
      <c s="4" r="A10" t="s">
        <v>258</v>
      </c>
      <c s="6" r="B10" t="n">
        <v>200</v>
      </c>
      <c s="6" r="C10" t="n">
        <v>183</v>
      </c>
    </row>
    <row spans="1:3" r="11">
      <c s="4" r="A11" t="s">
        <v>259</v>
      </c>
      <c s="6" r="B11" t="n">
        <v>8</v>
      </c>
      <c s="6" r="C11" t="n">
        <v>880</v>
      </c>
    </row>
    <row spans="1:3" r="12">
      <c s="4" r="A12" t="s">
        <v>260</v>
      </c>
      <c s="6" r="B12" t="n">
        <v>669</v>
      </c>
      <c s="6" r="C12" t="n">
        <v>476</v>
      </c>
    </row>
    <row spans="1:3" r="13">
      <c s="4" r="A13" t="s">
        <v>261</v>
      </c>
      <c s="7" r="B13" t="n">
        <v>18839</v>
      </c>
      <c s="7" r="C13" t="n">
        <v>195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25</v>
      </c>
    </row>
    <row spans="1:3" r="2">
      <c s="3" r="A2" t="s">
        <v>263</v>
      </c>
    </row>
    <row spans="1:3" r="3">
      <c s="4" r="A3" t="s">
        <v>264</v>
      </c>
      <c s="7" r="B3" t="n">
        <v>6592</v>
      </c>
      <c s="7" r="C3" t="n">
        <v>6276</v>
      </c>
    </row>
    <row spans="1:3" r="4">
      <c s="4" r="A4" t="s">
        <v>265</v>
      </c>
      <c s="6" r="B4" t="n">
        <v>-2339</v>
      </c>
      <c s="6" r="C4" t="n">
        <v>-2014</v>
      </c>
    </row>
    <row spans="1:3" r="5">
      <c s="4" r="A5" t="s">
        <v>266</v>
      </c>
      <c s="6" r="B5" t="n">
        <v>4253</v>
      </c>
      <c s="6" r="C5" t="n">
        <v>4262</v>
      </c>
    </row>
    <row spans="1:3" r="6">
      <c s="4" r="A6" t="s">
        <v>267</v>
      </c>
    </row>
    <row spans="1:3" r="7">
      <c s="3" r="A7" t="s">
        <v>263</v>
      </c>
    </row>
    <row spans="1:3" r="8">
      <c s="4" r="A8" t="s">
        <v>264</v>
      </c>
      <c s="6" r="B8" t="n">
        <v>4434</v>
      </c>
      <c s="6" r="C8" t="n">
        <v>580</v>
      </c>
    </row>
    <row spans="1:3" r="9">
      <c s="4" r="A9" t="s">
        <v>268</v>
      </c>
    </row>
    <row spans="1:3" r="10">
      <c s="3" r="A10" t="s">
        <v>263</v>
      </c>
    </row>
    <row spans="1:3" r="11">
      <c s="4" r="A11" t="s">
        <v>264</v>
      </c>
      <c s="6" r="B11" t="n">
        <v>463</v>
      </c>
      <c s="6" r="C11" t="n">
        <v>460</v>
      </c>
    </row>
    <row spans="1:3" r="12">
      <c s="4" r="A12" t="s">
        <v>269</v>
      </c>
    </row>
    <row spans="1:3" r="13">
      <c s="3" r="A13" t="s">
        <v>263</v>
      </c>
    </row>
    <row spans="1:3" r="14">
      <c s="4" r="A14" t="s">
        <v>264</v>
      </c>
      <c s="6" r="B14" t="n">
        <v>202</v>
      </c>
      <c s="6" r="C14" t="n">
        <v>200</v>
      </c>
    </row>
    <row spans="1:3" r="15">
      <c s="4" r="A15" t="s">
        <v>270</v>
      </c>
    </row>
    <row spans="1:3" r="16">
      <c s="3" r="A16" t="s">
        <v>263</v>
      </c>
    </row>
    <row spans="1:3" r="17">
      <c s="4" r="A17" t="s">
        <v>264</v>
      </c>
      <c s="6" r="B17" t="n">
        <v>53</v>
      </c>
      <c s="6" r="C17" t="n">
        <v>53</v>
      </c>
    </row>
    <row spans="1:3" r="18">
      <c s="4" r="A18" t="s">
        <v>271</v>
      </c>
    </row>
    <row spans="1:3" r="19">
      <c s="3" r="A19" t="s">
        <v>263</v>
      </c>
    </row>
    <row spans="1:3" r="20">
      <c s="4" r="A20" t="s">
        <v>264</v>
      </c>
      <c s="7" r="B20" t="n">
        <v>1440</v>
      </c>
      <c s="7" r="C20" t="n">
        <v>49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5</v>
      </c>
    </row>
    <row spans="1:3" r="2">
      <c s="4" r="A2" t="s">
        <v>57</v>
      </c>
      <c s="8" r="B2" t="n">
        <v>0.001</v>
      </c>
      <c s="8" r="C2" t="n">
        <v>0.001</v>
      </c>
    </row>
    <row spans="1:3" r="3">
      <c s="4" r="A3" t="s">
        <v>58</v>
      </c>
      <c s="6" r="B3" t="n">
        <v>5000000</v>
      </c>
      <c s="6" r="C3" t="n">
        <v>5000000</v>
      </c>
    </row>
    <row spans="1:3" r="4">
      <c s="4" r="A4" t="s">
        <v>59</v>
      </c>
      <c s="8" r="B4" t="n">
        <v>0.001</v>
      </c>
      <c s="8" r="C4" t="n">
        <v>0.001</v>
      </c>
    </row>
    <row spans="1:3" r="5">
      <c s="4" r="A5" t="s">
        <v>60</v>
      </c>
      <c s="6" r="B5" t="n">
        <v>75000000</v>
      </c>
      <c s="6" r="C5" t="n">
        <v>75000000</v>
      </c>
    </row>
    <row spans="1:3" r="6">
      <c s="4" r="A6" t="s">
        <v>61</v>
      </c>
      <c s="6" r="B6" t="n">
        <v>54133511</v>
      </c>
      <c s="6" r="C6" t="n">
        <v>52730799</v>
      </c>
    </row>
    <row spans="1:3" r="7">
      <c s="4" r="A7" t="s">
        <v>62</v>
      </c>
      <c s="6" r="B7" t="n">
        <v>54118020</v>
      </c>
      <c s="6" r="C7" t="n">
        <v>52715308</v>
      </c>
    </row>
    <row spans="1:3" r="8">
      <c s="4" r="A8" t="s">
        <v>63</v>
      </c>
      <c s="6" r="B8" t="n">
        <v>15491</v>
      </c>
      <c s="6" r="C8" t="n">
        <v>15491</v>
      </c>
    </row>
    <row spans="1:3" r="9">
      <c s="4" r="A9" t="s">
        <v>64</v>
      </c>
    </row>
    <row spans="1:3" r="10">
      <c s="4" r="A10" t="s">
        <v>65</v>
      </c>
      <c s="6" r="B10" t="n">
        <v>2093155</v>
      </c>
      <c s="6" r="C10" t="n">
        <v>2093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2</v>
      </c>
      <c s="2" r="B1" t="s">
        <v>67</v>
      </c>
      <c s="2" r="D1" t="s">
        <v>1</v>
      </c>
    </row>
    <row spans="1:5" r="2">
      <c s="2" r="B2" t="s">
        <v>2</v>
      </c>
      <c s="2" r="C2" t="s">
        <v>68</v>
      </c>
      <c s="2" r="D2" t="s">
        <v>2</v>
      </c>
      <c s="2" r="E2" t="s">
        <v>68</v>
      </c>
    </row>
    <row spans="1:5" r="3">
      <c s="3" r="A3" t="s">
        <v>147</v>
      </c>
    </row>
    <row spans="1:5" r="4">
      <c s="4" r="A4" t="s">
        <v>108</v>
      </c>
      <c s="7" r="B4" t="n">
        <v>100</v>
      </c>
      <c s="7" r="C4" t="n">
        <v>80</v>
      </c>
      <c s="7" r="D4" t="n">
        <v>325</v>
      </c>
      <c s="7" r="E4" t="n">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68</v>
      </c>
    </row>
    <row spans="1:3" r="3">
      <c s="3" r="A3" t="s">
        <v>274</v>
      </c>
    </row>
    <row spans="1:3" r="4">
      <c s="4" r="A4" t="s">
        <v>73</v>
      </c>
      <c s="7" r="B4" t="n">
        <v>2500000</v>
      </c>
      <c s="7" r="C4" t="n">
        <v>11759000</v>
      </c>
    </row>
    <row spans="1:3" r="5">
      <c s="4" r="A5" t="s">
        <v>275</v>
      </c>
    </row>
    <row spans="1:3" r="6">
      <c s="3" r="A6" t="s">
        <v>274</v>
      </c>
    </row>
    <row spans="1:3" r="7">
      <c s="4" r="A7" t="s">
        <v>73</v>
      </c>
      <c s="7" r="B7" t="n">
        <v>0</v>
      </c>
    </row>
    <row spans="1:3" r="8">
      <c s="4" r="A8" t="s">
        <v>276</v>
      </c>
    </row>
    <row spans="1:3" r="9">
      <c s="3" r="A9" t="s">
        <v>274</v>
      </c>
    </row>
    <row spans="1:3" r="10">
      <c s="4" r="A10" t="s">
        <v>73</v>
      </c>
      <c s="7" r="C10" t="n">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7</v>
      </c>
      <c s="2" r="B1" t="s">
        <v>278</v>
      </c>
    </row>
    <row spans="1:3" r="2">
      <c s="2" r="B2" t="s">
        <v>279</v>
      </c>
      <c s="2" r="C2" t="s">
        <v>2</v>
      </c>
    </row>
    <row spans="1:3" r="3">
      <c s="3" r="A3" t="s">
        <v>274</v>
      </c>
    </row>
    <row spans="1:3" r="4">
      <c s="4" r="A4" t="s">
        <v>280</v>
      </c>
      <c s="10" r="B4" t="n">
        <v>2.5</v>
      </c>
    </row>
    <row spans="1:3" r="5">
      <c s="4" r="A5" t="s">
        <v>281</v>
      </c>
      <c s="4" r="B5" t="s">
        <v>234</v>
      </c>
    </row>
    <row spans="1:3" r="6">
      <c s="4" r="A6" t="s">
        <v>282</v>
      </c>
      <c s="7" r="C6" t="n">
        <v>4</v>
      </c>
    </row>
    <row spans="1:3" r="7">
      <c s="4" r="A7" t="s">
        <v>283</v>
      </c>
      <c s="7" r="C7"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spans="1:8" r="1">
      <c s="1" r="A1" t="s">
        <v>284</v>
      </c>
      <c s="2" r="B1" t="s">
        <v>285</v>
      </c>
      <c s="2" r="C1" t="s">
        <v>286</v>
      </c>
      <c s="2" r="D1" t="s">
        <v>287</v>
      </c>
      <c s="2" r="E1" t="s">
        <v>2</v>
      </c>
      <c s="2" r="F1" t="s">
        <v>68</v>
      </c>
      <c s="2" r="G1" t="s">
        <v>2</v>
      </c>
      <c s="2" r="H1" t="s">
        <v>68</v>
      </c>
    </row>
    <row spans="1:8" r="2">
      <c s="3" r="A2" t="s">
        <v>274</v>
      </c>
    </row>
    <row spans="1:8" r="3">
      <c s="4" r="A3" t="s">
        <v>288</v>
      </c>
      <c s="7" r="B3" t="n">
        <v>50000</v>
      </c>
      <c s="7" r="D3" t="n">
        <v>50000</v>
      </c>
    </row>
    <row spans="1:8" r="4">
      <c s="4" r="A4" t="s">
        <v>289</v>
      </c>
      <c s="7" r="C4" t="n">
        <v>20000</v>
      </c>
    </row>
    <row spans="1:8" r="5">
      <c s="4" r="A5" t="s">
        <v>290</v>
      </c>
      <c s="6" r="G5" t="n">
        <v>2020</v>
      </c>
    </row>
    <row spans="1:8" r="6">
      <c s="4" r="A6" t="s">
        <v>291</v>
      </c>
      <c s="6" r="G6" t="n">
        <v>2027</v>
      </c>
    </row>
    <row spans="1:8" r="7">
      <c s="4" r="A7" t="s">
        <v>292</v>
      </c>
      <c s="4" r="G7" t="s">
        <v>293</v>
      </c>
    </row>
    <row spans="1:8" r="8">
      <c s="4" r="A8" t="s">
        <v>294</v>
      </c>
      <c s="4" r="G8" t="s">
        <v>295</v>
      </c>
    </row>
    <row spans="1:8" r="9">
      <c s="4" r="A9" t="s">
        <v>296</v>
      </c>
      <c s="7" r="E9" t="n">
        <v>497</v>
      </c>
      <c s="7" r="F9" t="n">
        <v>55</v>
      </c>
      <c s="7" r="G9" t="n">
        <v>501</v>
      </c>
      <c s="7" r="H9" t="n">
        <v>909</v>
      </c>
    </row>
    <row spans="1:8" r="10">
      <c s="4" r="A10" t="s">
        <v>297</v>
      </c>
      <c s="6" r="E10" t="n">
        <v>6000</v>
      </c>
      <c s="7" r="G10" t="n">
        <v>6000</v>
      </c>
    </row>
    <row spans="1:8" r="11">
      <c s="4" r="A11" t="s">
        <v>298</v>
      </c>
    </row>
    <row spans="1:8" r="12">
      <c s="3" r="A12" t="s">
        <v>274</v>
      </c>
    </row>
    <row spans="1:8" r="13">
      <c s="4" r="A13" t="s">
        <v>294</v>
      </c>
      <c s="4" r="G13" t="s">
        <v>295</v>
      </c>
    </row>
    <row spans="1:8" r="14">
      <c s="4" r="A14" t="s">
        <v>299</v>
      </c>
      <c s="4" r="G14" t="s">
        <v>300</v>
      </c>
    </row>
    <row spans="1:8" r="15">
      <c s="4" r="A15" t="s">
        <v>301</v>
      </c>
      <c s="4" r="G15" t="s">
        <v>295</v>
      </c>
    </row>
    <row spans="1:8" r="16">
      <c s="4" r="A16" t="s">
        <v>296</v>
      </c>
      <c s="7" r="E16" t="n">
        <v>10</v>
      </c>
      <c s="7" r="F16" t="n">
        <v>60</v>
      </c>
      <c s="7" r="G16" t="n">
        <v>10</v>
      </c>
      <c s="7" r="H16" t="n">
        <v>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302</v>
      </c>
      <c s="2" r="B1" t="s">
        <v>1</v>
      </c>
    </row>
    <row spans="1:2" r="2">
      <c s="2" r="B2" t="s">
        <v>303</v>
      </c>
    </row>
    <row spans="1:2" r="3">
      <c s="3" r="A3" t="s">
        <v>304</v>
      </c>
    </row>
    <row spans="1:2" r="4">
      <c s="4" r="A4" t="s">
        <v>305</v>
      </c>
      <c s="6" r="B4" t="n">
        <v>2</v>
      </c>
    </row>
    <row spans="1:2" r="5">
      <c s="4" r="A5" t="s">
        <v>306</v>
      </c>
      <c s="7" r="B5" t="n">
        <v>2160</v>
      </c>
    </row>
    <row spans="1:2" r="6">
      <c s="4" r="A6" t="s">
        <v>307</v>
      </c>
      <c s="7" r="B6" t="n">
        <v>28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8</v>
      </c>
      <c s="2" r="B1" t="s">
        <v>309</v>
      </c>
      <c s="2" r="C1" t="s">
        <v>279</v>
      </c>
      <c s="2" r="D1" t="s">
        <v>310</v>
      </c>
      <c s="2" r="E1" t="s">
        <v>311</v>
      </c>
      <c s="2" r="F1" t="s">
        <v>2</v>
      </c>
    </row>
    <row spans="1:6" r="2">
      <c s="3" r="A2" t="s">
        <v>312</v>
      </c>
    </row>
    <row spans="1:6" r="3">
      <c s="4" r="A3" t="s">
        <v>313</v>
      </c>
      <c s="7" r="E3" t="n">
        <v>300</v>
      </c>
    </row>
    <row spans="1:6" r="4">
      <c s="4" r="A4" t="s">
        <v>314</v>
      </c>
      <c s="7" r="E4" t="n">
        <v>1300</v>
      </c>
    </row>
    <row spans="1:6" r="5">
      <c s="4" r="A5" t="s">
        <v>315</v>
      </c>
      <c s="4" r="F5" t="s">
        <v>316</v>
      </c>
    </row>
    <row spans="1:6" r="6">
      <c s="4" r="A6" t="s">
        <v>317</v>
      </c>
      <c s="7" r="C6" t="n">
        <v>240</v>
      </c>
      <c s="7" r="D6" t="n">
        <v>240</v>
      </c>
    </row>
    <row spans="1:6" r="7">
      <c s="4" r="A7" t="s">
        <v>318</v>
      </c>
    </row>
    <row spans="1:6" r="8">
      <c s="3" r="A8" t="s">
        <v>312</v>
      </c>
    </row>
    <row spans="1:6" r="9">
      <c s="4" r="A9" t="s">
        <v>317</v>
      </c>
      <c s="7" r="B9" t="n">
        <v>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s>
  <sheetData>
    <row spans="1:4" r="1">
      <c s="1" r="A1" t="s">
        <v>319</v>
      </c>
      <c s="2" r="B1" t="s">
        <v>320</v>
      </c>
      <c s="2" r="C1" t="s">
        <v>321</v>
      </c>
      <c s="2" r="D1" t="s">
        <v>2</v>
      </c>
    </row>
    <row spans="1:4" r="2">
      <c s="4" r="A2" t="s">
        <v>322</v>
      </c>
    </row>
    <row spans="1:4" r="3">
      <c s="3" r="A3" t="s">
        <v>323</v>
      </c>
    </row>
    <row spans="1:4" r="4">
      <c s="4" r="A4" t="s">
        <v>324</v>
      </c>
      <c s="9" r="D4" t="n">
        <v>3.53</v>
      </c>
    </row>
    <row spans="1:4" r="5">
      <c s="4" r="A5" t="s">
        <v>325</v>
      </c>
    </row>
    <row spans="1:4" r="6">
      <c s="3" r="A6" t="s">
        <v>323</v>
      </c>
    </row>
    <row spans="1:4" r="7">
      <c s="4" r="A7" t="s">
        <v>326</v>
      </c>
      <c s="4" r="C7" t="s">
        <v>327</v>
      </c>
    </row>
    <row spans="1:4" r="8">
      <c s="4" r="A8" t="s">
        <v>328</v>
      </c>
      <c s="4" r="D8" t="s">
        <v>329</v>
      </c>
    </row>
    <row spans="1:4" r="9">
      <c s="4" r="A9" t="s">
        <v>330</v>
      </c>
      <c s="4" r="D9" t="s">
        <v>331</v>
      </c>
    </row>
    <row spans="1:4" r="10">
      <c s="4" r="A10" t="s">
        <v>332</v>
      </c>
      <c s="10" r="D10" t="n">
        <v>1.3</v>
      </c>
    </row>
    <row spans="1:4" r="11">
      <c s="4" r="A11" t="s">
        <v>333</v>
      </c>
      <c s="10" r="C11" t="n">
        <v>0.4</v>
      </c>
    </row>
    <row spans="1:4" r="12">
      <c s="4" r="A12" t="s">
        <v>334</v>
      </c>
      <c s="4" r="D12" t="s">
        <v>335</v>
      </c>
    </row>
    <row spans="1:4" r="13">
      <c s="4" r="A13" t="s">
        <v>336</v>
      </c>
      <c s="4" r="D13" t="s">
        <v>337</v>
      </c>
    </row>
    <row spans="1:4" r="14">
      <c s="4" r="A14" t="s">
        <v>338</v>
      </c>
      <c s="4" r="D14" t="s">
        <v>339</v>
      </c>
    </row>
    <row spans="1:4" r="15">
      <c s="4" r="A15" t="s">
        <v>340</v>
      </c>
      <c s="4" r="D15" t="s">
        <v>341</v>
      </c>
    </row>
    <row spans="1:4" r="16">
      <c s="4" r="A16" t="s">
        <v>342</v>
      </c>
      <c s="4" r="D16" t="s">
        <v>335</v>
      </c>
    </row>
    <row spans="1:4" r="17">
      <c s="4" r="A17" t="s">
        <v>343</v>
      </c>
    </row>
    <row spans="1:4" r="18">
      <c s="3" r="A18" t="s">
        <v>323</v>
      </c>
    </row>
    <row spans="1:4" r="19">
      <c s="4" r="A19" t="s">
        <v>344</v>
      </c>
      <c s="6" r="C19" t="n">
        <v>30</v>
      </c>
    </row>
    <row spans="1:4" r="20">
      <c s="4" r="A20" t="s">
        <v>345</v>
      </c>
      <c s="10" r="C20" t="n">
        <v>20.1</v>
      </c>
    </row>
    <row spans="1:4" r="21">
      <c s="4" r="A21" t="s">
        <v>346</v>
      </c>
      <c s="4" r="D21" t="s">
        <v>347</v>
      </c>
    </row>
    <row spans="1:4" r="22">
      <c s="4" r="A22" t="s">
        <v>348</v>
      </c>
      <c s="6" r="B22" t="n">
        <v>84986</v>
      </c>
    </row>
    <row spans="1:4" r="23">
      <c s="4" r="A23" t="s">
        <v>324</v>
      </c>
      <c s="9" r="B23" t="n">
        <v>3.53</v>
      </c>
    </row>
    <row spans="1:4" r="24">
      <c s="4" r="A24" t="s">
        <v>349</v>
      </c>
      <c s="4" r="B24" t="s">
        <v>350</v>
      </c>
    </row>
    <row spans="1:4" r="25">
      <c s="4" r="A25" t="s">
        <v>351</v>
      </c>
      <c s="10" r="D25" t="n">
        <v>29.2</v>
      </c>
    </row>
    <row spans="1:4" r="26">
      <c s="4" r="A26" t="s">
        <v>352</v>
      </c>
      <c s="10" r="D26" t="n">
        <v>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5</v>
      </c>
    </row>
    <row spans="1:3" r="2">
      <c s="3" r="A2" t="s">
        <v>354</v>
      </c>
    </row>
    <row spans="1:3" r="3">
      <c s="4" r="A3" t="s">
        <v>355</v>
      </c>
      <c s="7" r="B3" t="n">
        <v>100</v>
      </c>
      <c s="7" r="C3" t="n">
        <v>0</v>
      </c>
    </row>
    <row spans="1:3" r="4">
      <c s="4" r="A4" t="s">
        <v>356</v>
      </c>
    </row>
    <row spans="1:3" r="5">
      <c s="3" r="A5" t="s">
        <v>354</v>
      </c>
    </row>
    <row spans="1:3" r="6">
      <c s="4" r="A6" t="s">
        <v>355</v>
      </c>
      <c s="6" r="C6" t="n">
        <v>0</v>
      </c>
    </row>
    <row spans="1:3" r="7">
      <c s="4" r="A7" t="s">
        <v>357</v>
      </c>
    </row>
    <row spans="1:3" r="8">
      <c s="3" r="A8" t="s">
        <v>354</v>
      </c>
    </row>
    <row spans="1:3" r="9">
      <c s="4" r="A9" t="s">
        <v>355</v>
      </c>
      <c s="7" r="B9" t="n">
        <v>100</v>
      </c>
      <c s="6" r="C9" t="n">
        <v>0</v>
      </c>
    </row>
    <row spans="1:3" r="10">
      <c s="4" r="A10" t="s">
        <v>358</v>
      </c>
    </row>
    <row spans="1:3" r="11">
      <c s="3" r="A11" t="s">
        <v>354</v>
      </c>
    </row>
    <row spans="1:3" r="12">
      <c s="4" r="A12" t="s">
        <v>355</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s="1" r="A1" t="s">
        <v>359</v>
      </c>
      <c s="2" r="B1" t="s">
        <v>1</v>
      </c>
    </row>
    <row spans="1:2" r="2">
      <c s="2" r="B2" t="s">
        <v>360</v>
      </c>
    </row>
    <row spans="1:2" r="3">
      <c s="3" r="A3" t="s">
        <v>361</v>
      </c>
    </row>
    <row spans="1:2" r="4">
      <c s="4" r="A4" t="s">
        <v>362</v>
      </c>
      <c s="7" r="B4" t="n">
        <v>136</v>
      </c>
    </row>
    <row spans="1:2" r="5">
      <c s="4" r="A5" t="s">
        <v>363</v>
      </c>
      <c s="6" r="B5" t="n">
        <v>-36</v>
      </c>
    </row>
    <row spans="1:2" r="6">
      <c s="4" r="A6" t="s">
        <v>364</v>
      </c>
      <c s="7" r="B6" t="n">
        <v>100</v>
      </c>
    </row>
    <row spans="1:2" r="7">
      <c s="4" r="A7" t="s">
        <v>365</v>
      </c>
      <c s="6" r="B7" t="n">
        <v>84986</v>
      </c>
    </row>
    <row spans="1:2" r="8">
      <c s="4" r="A8" t="s">
        <v>366</v>
      </c>
      <c s="6" r="B8" t="n">
        <v>0</v>
      </c>
    </row>
    <row spans="1:2" r="9">
      <c s="4" r="A9" t="s">
        <v>367</v>
      </c>
      <c s="6" r="B9" t="n">
        <v>849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s="1" r="A1" t="s">
        <v>368</v>
      </c>
      <c s="2" r="B1" t="s">
        <v>369</v>
      </c>
      <c s="2" r="C1" t="s">
        <v>2</v>
      </c>
      <c s="2" r="D1" t="s">
        <v>68</v>
      </c>
      <c s="2" r="E1" t="s">
        <v>2</v>
      </c>
      <c s="2" r="F1" t="s">
        <v>68</v>
      </c>
      <c s="2" r="G1" t="s">
        <v>370</v>
      </c>
      <c s="2" r="H1" t="s">
        <v>25</v>
      </c>
    </row>
    <row spans="1:8" r="2">
      <c s="3" r="A2" t="s">
        <v>371</v>
      </c>
    </row>
    <row spans="1:8" r="3">
      <c s="4" r="A3" t="s">
        <v>372</v>
      </c>
      <c s="4" r="E3" t="s">
        <v>373</v>
      </c>
    </row>
    <row spans="1:8" r="4">
      <c s="4" r="A4" t="s">
        <v>374</v>
      </c>
      <c s="4" r="E4" t="s">
        <v>375</v>
      </c>
    </row>
    <row spans="1:8" r="5">
      <c s="4" r="A5" t="s">
        <v>376</v>
      </c>
      <c s="10" r="C5" t="n">
        <v>17.2</v>
      </c>
      <c s="10" r="E5" t="n">
        <v>17.2</v>
      </c>
    </row>
    <row spans="1:8" r="6">
      <c s="4" r="A6" t="s">
        <v>377</v>
      </c>
      <c s="6" r="E6" t="n">
        <v>2019</v>
      </c>
    </row>
    <row spans="1:8" r="7">
      <c s="4" r="A7" t="s">
        <v>378</v>
      </c>
      <c s="6" r="C7" t="n">
        <v>2559949</v>
      </c>
      <c s="6" r="E7" t="n">
        <v>2559949</v>
      </c>
    </row>
    <row spans="1:8" r="8">
      <c s="4" r="A8" t="s">
        <v>379</v>
      </c>
      <c s="6" r="C8" t="n">
        <v>9986447</v>
      </c>
      <c s="6" r="D8" t="n">
        <v>9743687</v>
      </c>
      <c s="6" r="E8" t="n">
        <v>10196872</v>
      </c>
      <c s="6" r="F8" t="n">
        <v>9582513</v>
      </c>
    </row>
    <row spans="1:8" r="9">
      <c s="4" r="A9" t="s">
        <v>380</v>
      </c>
      <c s="6" r="C9" t="n">
        <v>3336509</v>
      </c>
      <c s="6" r="E9" t="n">
        <v>3336509</v>
      </c>
      <c s="6" r="H9" t="n">
        <v>3397529</v>
      </c>
    </row>
    <row spans="1:8" r="10">
      <c s="4" r="A10" t="s">
        <v>381</v>
      </c>
    </row>
    <row spans="1:8" r="11">
      <c s="3" r="A11" t="s">
        <v>371</v>
      </c>
    </row>
    <row spans="1:8" r="12">
      <c s="4" r="A12" t="s">
        <v>380</v>
      </c>
      <c s="6" r="C12" t="n">
        <v>84986</v>
      </c>
      <c s="6" r="E12" t="n">
        <v>84986</v>
      </c>
    </row>
    <row spans="1:8" r="13">
      <c s="4" r="A13" t="s">
        <v>322</v>
      </c>
    </row>
    <row spans="1:8" r="14">
      <c s="3" r="A14" t="s">
        <v>371</v>
      </c>
    </row>
    <row spans="1:8" r="15">
      <c s="4" r="A15" t="s">
        <v>382</v>
      </c>
      <c s="6" r="C15" t="n">
        <v>84986</v>
      </c>
      <c s="6" r="E15" t="n">
        <v>84986</v>
      </c>
    </row>
    <row spans="1:8" r="16">
      <c s="4" r="A16" t="s">
        <v>383</v>
      </c>
      <c s="9" r="C16" t="n">
        <v>3.53</v>
      </c>
      <c s="9" r="E16" t="n">
        <v>3.53</v>
      </c>
    </row>
    <row spans="1:8" r="17">
      <c s="4" r="A17" t="s">
        <v>384</v>
      </c>
    </row>
    <row spans="1:8" r="18">
      <c s="3" r="A18" t="s">
        <v>371</v>
      </c>
    </row>
    <row spans="1:8" r="19">
      <c s="4" r="A19" t="s">
        <v>385</v>
      </c>
      <c s="6" r="E19" t="n">
        <v>1406000</v>
      </c>
    </row>
    <row spans="1:8" r="20">
      <c s="4" r="A20" t="s">
        <v>386</v>
      </c>
      <c s="10" r="E20" t="n">
        <v>4.6</v>
      </c>
    </row>
    <row spans="1:8" r="21">
      <c s="4" r="A21" t="s">
        <v>387</v>
      </c>
    </row>
    <row spans="1:8" r="22">
      <c s="3" r="A22" t="s">
        <v>371</v>
      </c>
    </row>
    <row spans="1:8" r="23">
      <c s="4" r="A23" t="s">
        <v>385</v>
      </c>
      <c s="6" r="E23" t="n">
        <v>40000</v>
      </c>
    </row>
    <row spans="1:8" r="24">
      <c s="4" r="A24" t="s">
        <v>388</v>
      </c>
    </row>
    <row spans="1:8" r="25">
      <c s="3" r="A25" t="s">
        <v>371</v>
      </c>
    </row>
    <row spans="1:8" r="26">
      <c s="4" r="A26" t="s">
        <v>385</v>
      </c>
      <c s="6" r="E26" t="n">
        <v>481303</v>
      </c>
    </row>
    <row spans="1:8" r="27">
      <c s="4" r="A27" t="s">
        <v>389</v>
      </c>
      <c s="10" r="E27" t="n">
        <v>1.6</v>
      </c>
    </row>
    <row spans="1:8" r="28">
      <c s="4" r="A28" t="s">
        <v>390</v>
      </c>
    </row>
    <row spans="1:8" r="29">
      <c s="3" r="A29" t="s">
        <v>371</v>
      </c>
    </row>
    <row spans="1:8" r="30">
      <c s="4" r="A30" t="s">
        <v>391</v>
      </c>
      <c s="6" r="B30" t="n">
        <v>513221</v>
      </c>
    </row>
    <row spans="1:8" r="31">
      <c s="4" r="A31" t="s">
        <v>392</v>
      </c>
      <c s="6" r="G31" t="n">
        <v>150000</v>
      </c>
    </row>
    <row spans="1:8" r="32">
      <c s="4" r="A32" t="s">
        <v>393</v>
      </c>
      <c s="4" r="E32" t="s">
        <v>394</v>
      </c>
    </row>
    <row spans="1:8" r="33">
      <c s="4" r="A33" t="s">
        <v>395</v>
      </c>
    </row>
    <row spans="1:8" r="34">
      <c s="3" r="A34" t="s">
        <v>371</v>
      </c>
    </row>
    <row spans="1:8" r="35">
      <c s="4" r="A35" t="s">
        <v>396</v>
      </c>
      <c s="4" r="E35" t="s">
        <v>375</v>
      </c>
    </row>
    <row spans="1:8" r="36">
      <c s="4" r="A36" t="s">
        <v>397</v>
      </c>
    </row>
    <row spans="1:8" r="37">
      <c s="3" r="A37" t="s">
        <v>371</v>
      </c>
    </row>
    <row spans="1:8" r="38">
      <c s="4" r="A38" t="s">
        <v>385</v>
      </c>
      <c s="6" r="E38" t="n">
        <v>913000</v>
      </c>
    </row>
    <row spans="1:8" r="39">
      <c s="4" r="A39" t="s">
        <v>398</v>
      </c>
    </row>
    <row spans="1:8" r="40">
      <c s="3" r="A40" t="s">
        <v>371</v>
      </c>
    </row>
    <row spans="1:8" r="41">
      <c s="4" r="A41" t="s">
        <v>396</v>
      </c>
      <c s="4" r="E41" t="s">
        <v>399</v>
      </c>
    </row>
    <row spans="1:8" r="42">
      <c s="4" r="A42" t="s">
        <v>400</v>
      </c>
    </row>
    <row spans="1:8" r="43">
      <c s="3" r="A43" t="s">
        <v>371</v>
      </c>
    </row>
    <row spans="1:8" r="44">
      <c s="4" r="A44" t="s">
        <v>385</v>
      </c>
      <c s="6" r="E44" t="n">
        <v>1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2009</v>
      </c>
      <c s="7" r="C4" t="n">
        <v>1155</v>
      </c>
      <c s="7" r="D4" t="n">
        <v>6221</v>
      </c>
      <c s="7" r="E4" t="n">
        <v>2665</v>
      </c>
    </row>
    <row spans="1:5" r="5">
      <c s="4" r="A5" t="s">
        <v>71</v>
      </c>
      <c s="6" r="B5" t="n">
        <v>1065</v>
      </c>
      <c s="6" r="C5" t="n">
        <v>25</v>
      </c>
      <c s="6" r="D5" t="n">
        <v>2393</v>
      </c>
      <c s="6" r="E5" t="n">
        <v>689</v>
      </c>
    </row>
    <row spans="1:5" r="6">
      <c s="4" r="A6" t="s">
        <v>72</v>
      </c>
      <c s="6" r="B6" t="n">
        <v>497</v>
      </c>
      <c s="6" r="C6" t="n">
        <v>55</v>
      </c>
      <c s="6" r="D6" t="n">
        <v>501</v>
      </c>
      <c s="6" r="E6" t="n">
        <v>909</v>
      </c>
    </row>
    <row spans="1:5" r="7">
      <c s="4" r="A7" t="s">
        <v>73</v>
      </c>
      <c s="6" r="D7" t="n">
        <v>2500</v>
      </c>
      <c s="6" r="E7" t="n">
        <v>11759</v>
      </c>
    </row>
    <row spans="1:5" r="8">
      <c s="4" r="A8" t="s">
        <v>74</v>
      </c>
      <c s="6" r="B8" t="n">
        <v>3571</v>
      </c>
      <c s="6" r="C8" t="n">
        <v>1235</v>
      </c>
      <c s="6" r="D8" t="n">
        <v>11615</v>
      </c>
      <c s="6" r="E8" t="n">
        <v>16022</v>
      </c>
    </row>
    <row spans="1:5" r="9">
      <c s="4" r="A9" t="s">
        <v>75</v>
      </c>
      <c s="6" r="B9" t="n">
        <v>2314</v>
      </c>
      <c s="6" r="C9" t="n">
        <v>1699</v>
      </c>
      <c s="6" r="D9" t="n">
        <v>8958</v>
      </c>
      <c s="6" r="E9" t="n">
        <v>5443</v>
      </c>
    </row>
    <row spans="1:5" r="10">
      <c s="3" r="A10" t="s">
        <v>76</v>
      </c>
    </row>
    <row spans="1:5" r="11">
      <c s="4" r="A11" t="s">
        <v>77</v>
      </c>
      <c s="6" r="B11" t="n">
        <v>4402</v>
      </c>
      <c s="6" r="C11" t="n">
        <v>4473</v>
      </c>
      <c s="6" r="D11" t="n">
        <v>13786</v>
      </c>
      <c s="6" r="E11" t="n">
        <v>15527</v>
      </c>
    </row>
    <row spans="1:5" r="12">
      <c s="4" r="A12" t="s">
        <v>78</v>
      </c>
      <c s="6" r="B12" t="n">
        <v>12054</v>
      </c>
      <c s="6" r="C12" t="n">
        <v>14715</v>
      </c>
      <c s="6" r="D12" t="n">
        <v>37606</v>
      </c>
      <c s="6" r="E12" t="n">
        <v>41185</v>
      </c>
    </row>
    <row spans="1:5" r="13">
      <c s="4" r="A13" t="s">
        <v>79</v>
      </c>
      <c s="6" r="B13" t="n">
        <v>16456</v>
      </c>
      <c s="6" r="C13" t="n">
        <v>19188</v>
      </c>
      <c s="6" r="D13" t="n">
        <v>51392</v>
      </c>
      <c s="6" r="E13" t="n">
        <v>56712</v>
      </c>
    </row>
    <row spans="1:5" r="14">
      <c s="4" r="A14" t="s">
        <v>80</v>
      </c>
      <c s="6" r="B14" t="n">
        <v>-15199</v>
      </c>
      <c s="6" r="C14" t="n">
        <v>-19652</v>
      </c>
      <c s="6" r="D14" t="n">
        <v>-48735</v>
      </c>
      <c s="6" r="E14" t="n">
        <v>-46133</v>
      </c>
    </row>
    <row spans="1:5" r="15">
      <c s="4" r="A15" t="s">
        <v>81</v>
      </c>
      <c s="6" r="B15" t="n">
        <v>-786</v>
      </c>
      <c s="6" r="C15" t="n">
        <v>-785</v>
      </c>
      <c s="6" r="D15" t="n">
        <v>-2477</v>
      </c>
      <c s="6" r="E15" t="n">
        <v>-1732</v>
      </c>
    </row>
    <row spans="1:5" r="16">
      <c s="4" r="A16" t="s">
        <v>82</v>
      </c>
      <c s="6" r="B16" t="n">
        <v>14</v>
      </c>
      <c s="6" r="D16" t="n">
        <v>36</v>
      </c>
    </row>
    <row spans="1:5" r="17">
      <c s="4" r="A17" t="s">
        <v>83</v>
      </c>
      <c s="6" r="B17" t="n">
        <v>-6</v>
      </c>
      <c s="6" r="C17" t="n">
        <v>-2</v>
      </c>
      <c s="6" r="D17" t="n">
        <v>-20</v>
      </c>
      <c s="6" r="E17" t="n">
        <v>21</v>
      </c>
    </row>
    <row spans="1:5" r="18">
      <c s="4" r="A18" t="s">
        <v>84</v>
      </c>
      <c s="7" r="B18" t="n">
        <v>-15977</v>
      </c>
      <c s="7" r="C18" t="n">
        <v>-20439</v>
      </c>
      <c s="7" r="D18" t="n">
        <v>-51196</v>
      </c>
      <c s="7" r="E18" t="n">
        <v>-47844</v>
      </c>
    </row>
    <row spans="1:5" r="19">
      <c s="4" r="A19" t="s">
        <v>85</v>
      </c>
      <c s="9" r="B19" t="n">
        <v>-0.3</v>
      </c>
      <c s="9" r="C19" t="n">
        <v>-0.39</v>
      </c>
      <c s="9" r="D19" t="n">
        <v>-0.96</v>
      </c>
      <c s="9" r="E19" t="n">
        <v>-0.92</v>
      </c>
    </row>
    <row spans="1:5" r="20">
      <c s="4" r="A20" t="s">
        <v>86</v>
      </c>
      <c s="6" r="B20" t="n">
        <v>53767099</v>
      </c>
      <c s="6" r="C20" t="n">
        <v>52542715</v>
      </c>
      <c s="6" r="D20" t="n">
        <v>53531770</v>
      </c>
      <c s="6" r="E20" t="n">
        <v>52286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67</v>
      </c>
      <c s="2" r="D1" t="s">
        <v>1</v>
      </c>
    </row>
    <row spans="1:5" r="2">
      <c s="2" r="B2" t="s">
        <v>2</v>
      </c>
      <c s="2" r="C2" t="s">
        <v>68</v>
      </c>
      <c s="2" r="D2" t="s">
        <v>2</v>
      </c>
      <c s="2" r="E2" t="s">
        <v>68</v>
      </c>
    </row>
    <row spans="1:5" r="3">
      <c s="4" r="A3" t="s">
        <v>402</v>
      </c>
    </row>
    <row spans="1:5" r="4">
      <c s="3" r="A4" t="s">
        <v>403</v>
      </c>
    </row>
    <row spans="1:5" r="5">
      <c s="4" r="A5" t="s">
        <v>111</v>
      </c>
      <c s="10" r="B5" t="n">
        <v>0.5</v>
      </c>
      <c s="10" r="C5" t="n">
        <v>1.1</v>
      </c>
      <c s="10" r="D5" t="n">
        <v>2.1</v>
      </c>
      <c s="10" r="E5" t="n">
        <v>3.1</v>
      </c>
    </row>
    <row spans="1:5" r="6">
      <c s="4" r="A6" t="s">
        <v>404</v>
      </c>
    </row>
    <row spans="1:5" r="7">
      <c s="3" r="A7" t="s">
        <v>403</v>
      </c>
    </row>
    <row spans="1:5" r="8">
      <c s="4" r="A8" t="s">
        <v>111</v>
      </c>
      <c s="10" r="B8" t="n">
        <v>3.6</v>
      </c>
      <c s="10" r="C8" t="n">
        <v>3.9</v>
      </c>
      <c s="10" r="D8" t="n">
        <v>9.5</v>
      </c>
      <c s="10" r="E8" t="n">
        <v>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spans="1:2" r="1">
      <c s="1" r="A1" t="s">
        <v>405</v>
      </c>
      <c s="2" r="B1" t="s">
        <v>1</v>
      </c>
    </row>
    <row spans="1:2" r="2">
      <c s="2" r="B2" t="s">
        <v>2</v>
      </c>
    </row>
    <row spans="1:2" r="3">
      <c s="3" r="A3" t="s">
        <v>371</v>
      </c>
    </row>
    <row spans="1:2" r="4">
      <c s="4" r="A4" t="s">
        <v>406</v>
      </c>
      <c s="4" r="B4" t="s">
        <v>407</v>
      </c>
    </row>
    <row spans="1:2" r="5">
      <c s="4" r="A5" t="s">
        <v>408</v>
      </c>
      <c s="4" r="B5" t="s">
        <v>409</v>
      </c>
    </row>
    <row spans="1:2" r="6">
      <c s="4" r="A6" t="s">
        <v>232</v>
      </c>
    </row>
    <row spans="1:2" r="7">
      <c s="3" r="A7" t="s">
        <v>371</v>
      </c>
    </row>
    <row spans="1:2" r="8">
      <c s="4" r="A8" t="s">
        <v>410</v>
      </c>
      <c s="4" r="B8" t="s">
        <v>411</v>
      </c>
    </row>
    <row spans="1:2" r="9">
      <c s="4" r="A9" t="s">
        <v>412</v>
      </c>
      <c s="4" r="B9" t="s">
        <v>413</v>
      </c>
    </row>
    <row spans="1:2" r="10">
      <c s="4" r="A10" t="s">
        <v>408</v>
      </c>
      <c s="4" r="B10" t="s">
        <v>409</v>
      </c>
    </row>
    <row spans="1:2" r="11">
      <c s="4" r="A11" t="s">
        <v>237</v>
      </c>
    </row>
    <row spans="1:2" r="12">
      <c s="3" r="A12" t="s">
        <v>371</v>
      </c>
    </row>
    <row spans="1:2" r="13">
      <c s="4" r="A13" t="s">
        <v>410</v>
      </c>
      <c s="4" r="B13" t="s">
        <v>414</v>
      </c>
    </row>
    <row spans="1:2" r="14">
      <c s="4" r="A14" t="s">
        <v>412</v>
      </c>
      <c s="4" r="B14" t="s">
        <v>415</v>
      </c>
    </row>
    <row spans="1:2" r="15">
      <c s="4" r="A15" t="s">
        <v>408</v>
      </c>
      <c s="4" r="B15"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416</v>
      </c>
      <c s="2" r="B1" t="s">
        <v>1</v>
      </c>
    </row>
    <row spans="1:2" r="2">
      <c s="2" r="B2" t="s">
        <v>417</v>
      </c>
    </row>
    <row spans="1:2" r="3">
      <c s="3" r="A3" t="s">
        <v>371</v>
      </c>
    </row>
    <row spans="1:2" r="4">
      <c s="4" r="A4" t="s">
        <v>418</v>
      </c>
      <c s="6" r="B4" t="n">
        <v>3397529</v>
      </c>
    </row>
    <row spans="1:2" r="5">
      <c s="4" r="A5" t="s">
        <v>419</v>
      </c>
      <c s="6" r="B5" t="n">
        <v>-147425</v>
      </c>
    </row>
    <row spans="1:2" r="6">
      <c s="4" r="A6" t="s">
        <v>420</v>
      </c>
      <c s="6" r="B6" t="n">
        <v>-394898</v>
      </c>
    </row>
    <row spans="1:2" r="7">
      <c s="4" r="A7" t="s">
        <v>421</v>
      </c>
      <c s="6" r="B7" t="n">
        <v>3336509</v>
      </c>
    </row>
    <row spans="1:2" r="8">
      <c s="4" r="A8" t="s">
        <v>422</v>
      </c>
      <c s="9" r="B8" t="n">
        <v>5.42</v>
      </c>
    </row>
    <row spans="1:2" r="9">
      <c s="4" r="A9" t="s">
        <v>423</v>
      </c>
      <c s="11" r="B9" t="n">
        <v>2.01</v>
      </c>
    </row>
    <row spans="1:2" r="10">
      <c s="4" r="A10" t="s">
        <v>424</v>
      </c>
      <c s="11" r="B10" t="n">
        <v>9.06</v>
      </c>
    </row>
    <row spans="1:2" r="11">
      <c s="4" r="A11" t="s">
        <v>425</v>
      </c>
      <c s="9" r="B11" t="n">
        <v>4.83</v>
      </c>
    </row>
    <row spans="1:2" r="12">
      <c s="4" r="A12" t="s">
        <v>426</v>
      </c>
      <c s="7" r="B12" t="n">
        <v>459</v>
      </c>
    </row>
    <row spans="1:2" r="13">
      <c s="4" r="A13" t="s">
        <v>427</v>
      </c>
    </row>
    <row spans="1:2" r="14">
      <c s="3" r="A14" t="s">
        <v>371</v>
      </c>
    </row>
    <row spans="1:2" r="15">
      <c s="4" r="A15" t="s">
        <v>428</v>
      </c>
      <c s="6" r="B15" t="n">
        <v>95000</v>
      </c>
    </row>
    <row spans="1:2" r="16">
      <c s="4" r="A16" t="s">
        <v>429</v>
      </c>
      <c s="9" r="B16" t="n">
        <v>2.34</v>
      </c>
    </row>
    <row spans="1:2" r="17">
      <c s="4" r="A17" t="s">
        <v>430</v>
      </c>
    </row>
    <row spans="1:2" r="18">
      <c s="3" r="A18" t="s">
        <v>371</v>
      </c>
    </row>
    <row spans="1:2" r="19">
      <c s="4" r="A19" t="s">
        <v>428</v>
      </c>
      <c s="6" r="B19" t="n">
        <v>386303</v>
      </c>
    </row>
    <row spans="1:2" r="20">
      <c s="4" r="A20" t="s">
        <v>429</v>
      </c>
      <c s="9" r="B20" t="n">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s="1" r="A1" t="s">
        <v>431</v>
      </c>
      <c s="2" r="B1" t="s">
        <v>1</v>
      </c>
    </row>
    <row spans="1:2" r="2">
      <c s="2" r="B2" t="s">
        <v>432</v>
      </c>
    </row>
    <row spans="1:2" r="3">
      <c s="3" r="A3" t="s">
        <v>371</v>
      </c>
    </row>
    <row spans="1:2" r="4">
      <c s="4" r="A4" t="s">
        <v>433</v>
      </c>
      <c s="6" r="B4" t="n">
        <v>4298154</v>
      </c>
    </row>
    <row spans="1:2" r="5">
      <c s="4" r="A5" t="s">
        <v>434</v>
      </c>
      <c s="6" r="B5" t="n">
        <v>1406000</v>
      </c>
    </row>
    <row spans="1:2" r="6">
      <c s="4" r="A6" t="s">
        <v>435</v>
      </c>
      <c s="6" r="B6" t="n">
        <v>-592066</v>
      </c>
    </row>
    <row spans="1:2" r="7">
      <c s="4" r="A7" t="s">
        <v>436</v>
      </c>
      <c s="6" r="B7" t="n">
        <v>-640291</v>
      </c>
    </row>
    <row spans="1:2" r="8">
      <c s="4" r="A8" t="s">
        <v>437</v>
      </c>
      <c s="6" r="B8" t="n">
        <v>4471797</v>
      </c>
    </row>
    <row spans="1:2" r="9">
      <c s="4" r="A9" t="s">
        <v>438</v>
      </c>
      <c s="9" r="B9" t="n">
        <v>10.23</v>
      </c>
    </row>
    <row spans="1:2" r="10">
      <c s="4" r="A10" t="s">
        <v>439</v>
      </c>
      <c s="11" r="B10" t="n">
        <v>2.68</v>
      </c>
    </row>
    <row spans="1:2" r="11">
      <c s="4" r="A11" t="s">
        <v>440</v>
      </c>
      <c s="11" r="B11" t="n">
        <v>11.47</v>
      </c>
    </row>
    <row spans="1:2" r="12">
      <c s="4" r="A12" t="s">
        <v>441</v>
      </c>
      <c s="9" r="B12" t="n">
        <v>9.279999999999999</v>
      </c>
    </row>
    <row spans="1:2" r="13">
      <c s="4" r="A13" t="s">
        <v>395</v>
      </c>
    </row>
    <row spans="1:2" r="14">
      <c s="3" r="A14" t="s">
        <v>371</v>
      </c>
    </row>
    <row spans="1:2" r="15">
      <c s="4" r="A15" t="s">
        <v>434</v>
      </c>
      <c s="6" r="B15" t="n">
        <v>913000</v>
      </c>
    </row>
    <row spans="1:2" r="16">
      <c s="4" r="A16" t="s">
        <v>442</v>
      </c>
      <c s="9" r="B16" t="n">
        <v>3.8</v>
      </c>
    </row>
    <row spans="1:2" r="17">
      <c s="4" r="A17" t="s">
        <v>398</v>
      </c>
    </row>
    <row spans="1:2" r="18">
      <c s="3" r="A18" t="s">
        <v>371</v>
      </c>
    </row>
    <row spans="1:2" r="19">
      <c s="4" r="A19" t="s">
        <v>434</v>
      </c>
      <c s="6" r="B19" t="n">
        <v>185000</v>
      </c>
    </row>
    <row spans="1:2" r="20">
      <c s="4" r="A20" t="s">
        <v>442</v>
      </c>
      <c s="9" r="B20" t="n">
        <v>2.43</v>
      </c>
    </row>
    <row spans="1:2" r="21">
      <c s="4" r="A21" t="s">
        <v>443</v>
      </c>
    </row>
    <row spans="1:2" r="22">
      <c s="3" r="A22" t="s">
        <v>371</v>
      </c>
    </row>
    <row spans="1:2" r="23">
      <c s="4" r="A23" t="s">
        <v>434</v>
      </c>
      <c s="6" r="B23" t="n">
        <v>308000</v>
      </c>
    </row>
    <row spans="1:2" r="24">
      <c s="4" r="A24" t="s">
        <v>442</v>
      </c>
      <c s="9" r="B24" t="n">
        <v>2.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34"/>
  </cols>
  <sheetData>
    <row spans="1:7" r="1">
      <c s="1" r="A1" t="s">
        <v>87</v>
      </c>
      <c s="2" r="B1" t="s">
        <v>88</v>
      </c>
      <c s="2" r="C1" t="s">
        <v>89</v>
      </c>
      <c s="2" r="D1" t="s">
        <v>90</v>
      </c>
      <c s="2" r="E1" t="s">
        <v>91</v>
      </c>
      <c s="2" r="F1" t="s">
        <v>92</v>
      </c>
      <c s="2" r="G1" t="s">
        <v>93</v>
      </c>
    </row>
    <row spans="1:7" r="2">
      <c s="4" r="A2" t="s">
        <v>94</v>
      </c>
      <c s="7" r="B2" t="n">
        <v>31696</v>
      </c>
      <c s="7" r="C2" t="n">
        <v>53</v>
      </c>
      <c s="7" r="D2" t="n">
        <v>274891</v>
      </c>
      <c s="7" r="E2" t="n">
        <v>-47</v>
      </c>
      <c s="7" r="F2" t="n">
        <v>-243203</v>
      </c>
      <c s="7" r="G2" t="n">
        <v>2</v>
      </c>
    </row>
    <row spans="1:7" r="3">
      <c s="4" r="A3" t="s">
        <v>95</v>
      </c>
      <c s="6" r="C3" t="n">
        <v>52730799</v>
      </c>
      <c s="6" r="G3" t="n">
        <v>2093155</v>
      </c>
    </row>
    <row spans="1:7" r="4">
      <c s="4" r="A4" t="s">
        <v>96</v>
      </c>
      <c s="6" r="B4" t="n">
        <v>11600</v>
      </c>
      <c s="6" r="D4" t="n">
        <v>11600</v>
      </c>
    </row>
    <row spans="1:7" r="5">
      <c s="4" r="A5" t="s">
        <v>97</v>
      </c>
      <c s="7" r="B5" t="n">
        <v>297</v>
      </c>
      <c s="6" r="D5" t="n">
        <v>297</v>
      </c>
    </row>
    <row spans="1:7" r="6">
      <c s="4" r="A6" t="s">
        <v>98</v>
      </c>
      <c s="6" r="B6" t="n">
        <v>147425</v>
      </c>
      <c s="6" r="C6" t="n">
        <v>147425</v>
      </c>
    </row>
    <row spans="1:7" r="7">
      <c s="4" r="A7" t="s">
        <v>99</v>
      </c>
      <c s="7" r="B7" t="n">
        <v>0</v>
      </c>
      <c s="7" r="C7" t="n">
        <v>0</v>
      </c>
      <c s="6" r="D7" t="n">
        <v>0</v>
      </c>
      <c s="6" r="E7" t="n">
        <v>0</v>
      </c>
      <c s="6" r="F7" t="n">
        <v>0</v>
      </c>
      <c s="7" r="G7" t="n">
        <v>0</v>
      </c>
    </row>
    <row spans="1:7" r="8">
      <c s="4" r="A8" t="s">
        <v>100</v>
      </c>
      <c s="6" r="C8" t="n">
        <v>592066</v>
      </c>
    </row>
    <row spans="1:7" r="9">
      <c s="4" r="A9" t="s">
        <v>101</v>
      </c>
      <c s="6" r="B9" t="n">
        <v>2460</v>
      </c>
      <c s="7" r="C9" t="n">
        <v>1</v>
      </c>
      <c s="6" r="D9" t="n">
        <v>2459</v>
      </c>
    </row>
    <row spans="1:7" r="10">
      <c s="4" r="A10" t="s">
        <v>102</v>
      </c>
      <c s="6" r="C10" t="n">
        <v>663221</v>
      </c>
    </row>
    <row spans="1:7" r="11">
      <c s="4" r="A11" t="s">
        <v>103</v>
      </c>
      <c s="6" r="B11" t="n">
        <v>40</v>
      </c>
      <c s="6" r="D11" t="n">
        <v>40</v>
      </c>
    </row>
    <row spans="1:7" r="12">
      <c s="4" r="A12" t="s">
        <v>84</v>
      </c>
      <c s="6" r="B12" t="n">
        <v>-51196</v>
      </c>
      <c s="6" r="F12" t="n">
        <v>-51196</v>
      </c>
    </row>
    <row spans="1:7" r="13">
      <c s="4" r="A13" t="s">
        <v>104</v>
      </c>
      <c s="7" r="B13" t="n">
        <v>-5103</v>
      </c>
      <c s="7" r="C13" t="n">
        <v>54</v>
      </c>
      <c s="7" r="D13" t="n">
        <v>289287</v>
      </c>
      <c s="7" r="E13" t="n">
        <v>-47</v>
      </c>
      <c s="7" r="F13" t="n">
        <v>-294399</v>
      </c>
      <c s="7" r="G13" t="n">
        <v>2</v>
      </c>
    </row>
    <row spans="1:7" r="14">
      <c s="4" r="A14" t="s">
        <v>105</v>
      </c>
      <c s="6" r="C14" t="n">
        <v>54133511</v>
      </c>
      <c s="6" r="G14" t="n">
        <v>2093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68</v>
      </c>
    </row>
    <row spans="1:3" r="3">
      <c s="3" r="A3" t="s">
        <v>107</v>
      </c>
    </row>
    <row spans="1:3" r="4">
      <c s="4" r="A4" t="s">
        <v>84</v>
      </c>
      <c s="7" r="B4" t="n">
        <v>-51196</v>
      </c>
      <c s="7" r="C4" t="n">
        <v>-47844</v>
      </c>
    </row>
    <row spans="1:3" r="5">
      <c s="4" r="A5" t="s">
        <v>108</v>
      </c>
      <c s="6" r="B5" t="n">
        <v>325</v>
      </c>
      <c s="6" r="C5" t="n">
        <v>248</v>
      </c>
    </row>
    <row spans="1:3" r="6">
      <c s="4" r="A6" t="s">
        <v>109</v>
      </c>
      <c s="6" r="B6" t="n">
        <v>297</v>
      </c>
      <c s="6" r="C6" t="n">
        <v>400</v>
      </c>
    </row>
    <row spans="1:3" r="7">
      <c s="4" r="A7" t="s">
        <v>110</v>
      </c>
      <c s="6" r="B7" t="n">
        <v>728</v>
      </c>
      <c s="6" r="C7" t="n">
        <v>728</v>
      </c>
    </row>
    <row spans="1:3" r="8">
      <c s="4" r="A8" t="s">
        <v>40</v>
      </c>
      <c s="6" r="B8" t="n">
        <v>100</v>
      </c>
    </row>
    <row spans="1:3" r="9">
      <c s="4" r="A9" t="s">
        <v>111</v>
      </c>
      <c s="6" r="B9" t="n">
        <v>11600</v>
      </c>
      <c s="6" r="C9" t="n">
        <v>12703</v>
      </c>
    </row>
    <row spans="1:3" r="10">
      <c s="3" r="A10" t="s">
        <v>112</v>
      </c>
    </row>
    <row spans="1:3" r="11">
      <c s="4" r="A11" t="s">
        <v>113</v>
      </c>
      <c s="6" r="B11" t="n">
        <v>-601</v>
      </c>
      <c s="6" r="C11" t="n">
        <v>1734</v>
      </c>
    </row>
    <row spans="1:3" r="12">
      <c s="4" r="A12" t="s">
        <v>114</v>
      </c>
      <c s="6" r="B12" t="n">
        <v>-1460</v>
      </c>
      <c s="6" r="C12" t="n">
        <v>-59</v>
      </c>
    </row>
    <row spans="1:3" r="13">
      <c s="4" r="A13" t="s">
        <v>115</v>
      </c>
      <c s="6" r="B13" t="n">
        <v>-537</v>
      </c>
      <c s="6" r="C13" t="n">
        <v>-727</v>
      </c>
    </row>
    <row spans="1:3" r="14">
      <c s="4" r="A14" t="s">
        <v>116</v>
      </c>
      <c s="6" r="B14" t="n">
        <v>-662</v>
      </c>
      <c s="6" r="C14" t="n">
        <v>477</v>
      </c>
    </row>
    <row spans="1:3" r="15">
      <c s="4" r="A15" t="s">
        <v>117</v>
      </c>
      <c s="6" r="B15" t="n">
        <v>47</v>
      </c>
      <c s="6" r="C15" t="n">
        <v>-377</v>
      </c>
    </row>
    <row spans="1:3" r="16">
      <c s="4" r="A16" t="s">
        <v>118</v>
      </c>
      <c s="6" r="B16" t="n">
        <v>-41359</v>
      </c>
      <c s="6" r="C16" t="n">
        <v>-32717</v>
      </c>
    </row>
    <row spans="1:3" r="17">
      <c s="3" r="A17" t="s">
        <v>119</v>
      </c>
    </row>
    <row spans="1:3" r="18">
      <c s="4" r="A18" t="s">
        <v>120</v>
      </c>
      <c s="6" r="B18" t="n">
        <v>-316</v>
      </c>
      <c s="6" r="C18" t="n">
        <v>-619</v>
      </c>
    </row>
    <row spans="1:3" r="19">
      <c s="4" r="A19" t="s">
        <v>121</v>
      </c>
      <c s="6" r="B19" t="n">
        <v>-316</v>
      </c>
      <c s="6" r="C19" t="n">
        <v>-619</v>
      </c>
    </row>
    <row spans="1:3" r="20">
      <c s="3" r="A20" t="s">
        <v>122</v>
      </c>
    </row>
    <row spans="1:3" r="21">
      <c s="4" r="A21" t="s">
        <v>103</v>
      </c>
      <c s="6" r="B21" t="n">
        <v>40</v>
      </c>
      <c s="6" r="C21" t="n">
        <v>-40</v>
      </c>
    </row>
    <row spans="1:3" r="22">
      <c s="4" r="A22" t="s">
        <v>123</v>
      </c>
      <c s="6" r="B22" t="n">
        <v>297</v>
      </c>
      <c s="6" r="C22" t="n">
        <v>480</v>
      </c>
    </row>
    <row spans="1:3" r="23">
      <c s="4" r="A23" t="s">
        <v>124</v>
      </c>
      <c s="6" r="B23" t="n">
        <v>2460</v>
      </c>
    </row>
    <row spans="1:3" r="24">
      <c s="4" r="A24" t="s">
        <v>125</v>
      </c>
      <c s="6" r="C24" t="n">
        <v>1</v>
      </c>
    </row>
    <row spans="1:3" r="25">
      <c s="4" r="A25" t="s">
        <v>126</v>
      </c>
      <c s="6" r="C25" t="n">
        <v>-3335</v>
      </c>
    </row>
    <row spans="1:3" r="26">
      <c s="4" r="A26" t="s">
        <v>127</v>
      </c>
      <c s="6" r="C26" t="n">
        <v>20667</v>
      </c>
    </row>
    <row spans="1:3" r="27">
      <c s="4" r="A27" t="s">
        <v>128</v>
      </c>
      <c s="6" r="C27" t="n">
        <v>-486</v>
      </c>
    </row>
    <row spans="1:3" r="28">
      <c s="4" r="A28" t="s">
        <v>129</v>
      </c>
      <c s="6" r="C28" t="n">
        <v>6</v>
      </c>
    </row>
    <row spans="1:3" r="29">
      <c s="4" r="A29" t="s">
        <v>130</v>
      </c>
      <c s="6" r="B29" t="n">
        <v>2797</v>
      </c>
      <c s="6" r="C29" t="n">
        <v>17293</v>
      </c>
    </row>
    <row spans="1:3" r="30">
      <c s="4" r="A30" t="s">
        <v>131</v>
      </c>
      <c s="6" r="B30" t="n">
        <v>-38878</v>
      </c>
      <c s="6" r="C30" t="n">
        <v>-16043</v>
      </c>
    </row>
    <row spans="1:3" r="31">
      <c s="4" r="A31" t="s">
        <v>132</v>
      </c>
      <c s="6" r="B31" t="n">
        <v>83560</v>
      </c>
      <c s="6" r="C31" t="n">
        <v>70472</v>
      </c>
    </row>
    <row spans="1:3" r="32">
      <c s="4" r="A32" t="s">
        <v>133</v>
      </c>
      <c s="6" r="B32" t="n">
        <v>44682</v>
      </c>
      <c s="6" r="C32" t="n">
        <v>54429</v>
      </c>
    </row>
    <row spans="1:3" r="33">
      <c s="4" r="A33" t="s">
        <v>134</v>
      </c>
      <c s="7" r="B33" t="n">
        <v>2045</v>
      </c>
      <c s="7" r="C33" t="n">
        <v>1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41</v>
      </c>
    </row>
    <row spans="1:2" r="4">
      <c s="4" r="A4" t="s">
        <v>29</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Liquidity and Management's Plan</vt:lpstr>
      <vt:lpstr>Inventory</vt:lpstr>
      <vt:lpstr>Accounts Payable and Accrued Li</vt:lpstr>
      <vt:lpstr>Property and Equipment</vt:lpstr>
      <vt:lpstr>License and Development Agreeme</vt:lpstr>
      <vt:lpstr>License Obligations</vt:lpstr>
      <vt:lpstr>Other License Agreements and Ac</vt:lpstr>
      <vt:lpstr>Note Payable (MidCap Loan)</vt:lpstr>
      <vt:lpstr>Derivative Financial Instrument</vt:lpstr>
      <vt:lpstr>Stockholders' Equity</vt:lpstr>
      <vt:lpstr>Commitments and Contingencies</vt:lpstr>
      <vt:lpstr>Organization, Basis of Presen19</vt:lpstr>
      <vt:lpstr>Inventory (Tables)</vt:lpstr>
      <vt:lpstr>Accounts Payable and Accrued 21</vt:lpstr>
      <vt:lpstr>Property and Equipment (Tables)</vt:lpstr>
      <vt:lpstr>Derivative Financial Instrume23</vt:lpstr>
      <vt:lpstr>Stockholders' Equity (Tables)</vt:lpstr>
      <vt:lpstr>Organization, Basis of Presen25</vt:lpstr>
      <vt:lpstr>Liquidity and Management's Pl26</vt:lpstr>
      <vt:lpstr>Inventory - Summary of Inventor</vt:lpstr>
      <vt:lpstr>Accounts Payable and Accrued 28</vt:lpstr>
      <vt:lpstr>Property and Equipment - Summar</vt:lpstr>
      <vt:lpstr>Property and Equipment - Additi</vt:lpstr>
      <vt:lpstr>License and Development Agree31</vt:lpstr>
      <vt:lpstr>License and Development Agree32</vt:lpstr>
      <vt:lpstr>License and Development Agree33</vt:lpstr>
      <vt:lpstr>License Obligations - Evonik De</vt:lpstr>
      <vt:lpstr>Other License Agreements and 35</vt:lpstr>
      <vt:lpstr>Note Payable (MidCap Loan) - Ad</vt:lpstr>
      <vt:lpstr>Derivative Financial Instrume37</vt:lpstr>
      <vt:lpstr>Derivative Financial Instrume38</vt:lpstr>
      <vt:lpstr>Stockholders' Equity - Addition</vt:lpstr>
      <vt:lpstr>Stockholders' Equity - Summary </vt:lpstr>
      <vt:lpstr>Stockholders' Equity - Weighted</vt:lpstr>
      <vt:lpstr>Stockholders' Equity - Summar42</vt:lpstr>
      <vt:lpstr>Stockholders' Equity - Summar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01:38Z</dcterms:created>
  <dcterms:modified xmlns:dcterms="http://purl.org/dc/terms/" xmlns:xsi="http://www.w3.org/2001/XMLSchema-instance" xsi:type="dcterms:W3CDTF">2016-11-09T09:01:38Z</dcterms:modified>
  <dc:title xmlns:dc="http://purl.org/dc/elements/1.1/">Untitled</dc:title>
  <dc:description xmlns:dc="http://purl.org/dc/elements/1.1/"/>
  <dc:subject xmlns:dc="http://purl.org/dc/elements/1.1/"/>
  <cp:keywords/>
  <cp:category/>
</cp:coreProperties>
</file>